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IMBERLINE RESOURCES CORPORATIO" sheetId="2" state="visible" r:id="rId2"/>
    <sheet xmlns:r="http://schemas.openxmlformats.org/officeDocument/2006/relationships" name="Statement of Financial Position" sheetId="3" state="visible" r:id="rId3"/>
    <sheet xmlns:r="http://schemas.openxmlformats.org/officeDocument/2006/relationships" name="TIMBERLINE RESOURCES CORPORATI4" sheetId="4" state="visible" r:id="rId4"/>
    <sheet xmlns:r="http://schemas.openxmlformats.org/officeDocument/2006/relationships" name="TIMBERLINE RESOURCES CORPORATI5" sheetId="5" state="visible" r:id="rId5"/>
    <sheet xmlns:r="http://schemas.openxmlformats.org/officeDocument/2006/relationships" name="TIMBERLINE RESOURCES CORPORATI6"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Option Agreem" sheetId="10" state="visible" r:id="rId10"/>
    <sheet xmlns:r="http://schemas.openxmlformats.org/officeDocument/2006/relationships" name="Note 5 - Property, Mineral Righ" sheetId="11" state="visible" r:id="rId11"/>
    <sheet xmlns:r="http://schemas.openxmlformats.org/officeDocument/2006/relationships" name="Note 6 - Investment in Joint Ve" sheetId="12" state="visible" r:id="rId12"/>
    <sheet xmlns:r="http://schemas.openxmlformats.org/officeDocument/2006/relationships" name="Note 7 - Available-for-sale Equ" sheetId="13" state="visible" r:id="rId13"/>
    <sheet xmlns:r="http://schemas.openxmlformats.org/officeDocument/2006/relationships" name="Note 8 - Prepaid Drilling Servi" sheetId="14" state="visible" r:id="rId14"/>
    <sheet xmlns:r="http://schemas.openxmlformats.org/officeDocument/2006/relationships" name="Note 9 - Related-party Transact" sheetId="15" state="visible" r:id="rId15"/>
    <sheet xmlns:r="http://schemas.openxmlformats.org/officeDocument/2006/relationships" name="Note 10 - Accrued Expenses" sheetId="16" state="visible" r:id="rId16"/>
    <sheet xmlns:r="http://schemas.openxmlformats.org/officeDocument/2006/relationships" name="Note 11 - Asset Retirement Obli" sheetId="17" state="visible" r:id="rId17"/>
    <sheet xmlns:r="http://schemas.openxmlformats.org/officeDocument/2006/relationships" name="Note 12 - Income Taxes" sheetId="18" state="visible" r:id="rId18"/>
    <sheet xmlns:r="http://schemas.openxmlformats.org/officeDocument/2006/relationships" name="Note 13 - Common Stock, Warrant" sheetId="19" state="visible" r:id="rId19"/>
    <sheet xmlns:r="http://schemas.openxmlformats.org/officeDocument/2006/relationships" name="Note 14 - Stock-based Awards" sheetId="20" state="visible" r:id="rId20"/>
    <sheet xmlns:r="http://schemas.openxmlformats.org/officeDocument/2006/relationships" name="Note 15 - Commitments and Conti" sheetId="21" state="visible" r:id="rId21"/>
    <sheet xmlns:r="http://schemas.openxmlformats.org/officeDocument/2006/relationships" name="Note 16 - Subsequent Events" sheetId="22" state="visible" r:id="rId22"/>
    <sheet xmlns:r="http://schemas.openxmlformats.org/officeDocument/2006/relationships" name="Receivables, Loans, Notes Recei" sheetId="23" state="visible" r:id="rId23"/>
    <sheet xmlns:r="http://schemas.openxmlformats.org/officeDocument/2006/relationships" name="Related Party Disclosures" sheetId="24" state="visible" r:id="rId24"/>
    <sheet xmlns:r="http://schemas.openxmlformats.org/officeDocument/2006/relationships" name="Note 4 - Restricted Cash" sheetId="25" state="visible" r:id="rId25"/>
    <sheet xmlns:r="http://schemas.openxmlformats.org/officeDocument/2006/relationships" name="Note 5 - Property Option Agreem" sheetId="26" state="visible" r:id="rId26"/>
    <sheet xmlns:r="http://schemas.openxmlformats.org/officeDocument/2006/relationships" name="Note 6 - Available-for-sale Equ" sheetId="27" state="visible" r:id="rId27"/>
    <sheet xmlns:r="http://schemas.openxmlformats.org/officeDocument/2006/relationships" name="Note 7 - Accrued Expenses" sheetId="28" state="visible" r:id="rId28"/>
    <sheet xmlns:r="http://schemas.openxmlformats.org/officeDocument/2006/relationships" name="Note 8 - Common Stock, Warrants" sheetId="29" state="visible" r:id="rId29"/>
    <sheet xmlns:r="http://schemas.openxmlformats.org/officeDocument/2006/relationships" name="Note 9 - Stock-based Awards" sheetId="30" state="visible" r:id="rId30"/>
    <sheet xmlns:r="http://schemas.openxmlformats.org/officeDocument/2006/relationships" name="Note 10 - Commitments and Conti" sheetId="31" state="visible" r:id="rId31"/>
    <sheet xmlns:r="http://schemas.openxmlformats.org/officeDocument/2006/relationships" name="Note 11 - Subsequent Events"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2 - Summary of Significa44" sheetId="44" state="visible" r:id="rId44"/>
    <sheet xmlns:r="http://schemas.openxmlformats.org/officeDocument/2006/relationships" name="Note 2 - Summary of Significa45" sheetId="45" state="visible" r:id="rId45"/>
    <sheet xmlns:r="http://schemas.openxmlformats.org/officeDocument/2006/relationships" name="Note 2 - Summary of Significa46" sheetId="46" state="visible" r:id="rId46"/>
    <sheet xmlns:r="http://schemas.openxmlformats.org/officeDocument/2006/relationships" name="Note 2 - Summary of Significa47" sheetId="47" state="visible" r:id="rId47"/>
    <sheet xmlns:r="http://schemas.openxmlformats.org/officeDocument/2006/relationships" name="Note 2 - Summary of Significa48" sheetId="48" state="visible" r:id="rId48"/>
    <sheet xmlns:r="http://schemas.openxmlformats.org/officeDocument/2006/relationships" name="Note 2 - Summary of Significa49" sheetId="49" state="visible" r:id="rId49"/>
    <sheet xmlns:r="http://schemas.openxmlformats.org/officeDocument/2006/relationships" name="Note 2 - Summary of Significa50" sheetId="50" state="visible" r:id="rId50"/>
    <sheet xmlns:r="http://schemas.openxmlformats.org/officeDocument/2006/relationships" name="Note 2 - Summary of Significa51" sheetId="51" state="visible" r:id="rId51"/>
    <sheet xmlns:r="http://schemas.openxmlformats.org/officeDocument/2006/relationships" name="Note 2 - Summary of Significa52" sheetId="52" state="visible" r:id="rId52"/>
    <sheet xmlns:r="http://schemas.openxmlformats.org/officeDocument/2006/relationships" name="Note 2 - Summary of Significa53" sheetId="53" state="visible" r:id="rId53"/>
    <sheet xmlns:r="http://schemas.openxmlformats.org/officeDocument/2006/relationships" name="Note 2 - Summary of Significa54" sheetId="54" state="visible" r:id="rId54"/>
    <sheet xmlns:r="http://schemas.openxmlformats.org/officeDocument/2006/relationships" name="Note 3 - Fair Value Measureme55" sheetId="55" state="visible" r:id="rId55"/>
    <sheet xmlns:r="http://schemas.openxmlformats.org/officeDocument/2006/relationships" name="Note 5 - Property, Mineral Ri56" sheetId="56" state="visible" r:id="rId56"/>
    <sheet xmlns:r="http://schemas.openxmlformats.org/officeDocument/2006/relationships" name="Note 7 - Available-for-sale E57" sheetId="57" state="visible" r:id="rId57"/>
    <sheet xmlns:r="http://schemas.openxmlformats.org/officeDocument/2006/relationships" name="Note 10 - Accrued Expenses_ Sch" sheetId="58" state="visible" r:id="rId58"/>
    <sheet xmlns:r="http://schemas.openxmlformats.org/officeDocument/2006/relationships" name="Note 11 - Asset Retirement Ob59" sheetId="59" state="visible" r:id="rId59"/>
    <sheet xmlns:r="http://schemas.openxmlformats.org/officeDocument/2006/relationships" name="Note 12 - Income Taxes_ Schedul" sheetId="60" state="visible" r:id="rId60"/>
    <sheet xmlns:r="http://schemas.openxmlformats.org/officeDocument/2006/relationships" name="Note 12 - Income Taxes_ Sched61" sheetId="61" state="visible" r:id="rId61"/>
    <sheet xmlns:r="http://schemas.openxmlformats.org/officeDocument/2006/relationships" name="Note 14 - Stock-based Awards_ S" sheetId="62" state="visible" r:id="rId62"/>
    <sheet xmlns:r="http://schemas.openxmlformats.org/officeDocument/2006/relationships" name="Note 14 - Stock-based Awards_63" sheetId="63" state="visible" r:id="rId63"/>
    <sheet xmlns:r="http://schemas.openxmlformats.org/officeDocument/2006/relationships" name="Note 14 - Stock-based Awards_64" sheetId="64" state="visible" r:id="rId64"/>
    <sheet xmlns:r="http://schemas.openxmlformats.org/officeDocument/2006/relationships" name="Note 15 - Commitments and Con65" sheetId="65" state="visible" r:id="rId65"/>
    <sheet xmlns:r="http://schemas.openxmlformats.org/officeDocument/2006/relationships" name="Note 15 - Commitments and Con66" sheetId="66" state="visible" r:id="rId66"/>
    <sheet xmlns:r="http://schemas.openxmlformats.org/officeDocument/2006/relationships" name="Note 2 - Summary of Significa67" sheetId="67" state="visible" r:id="rId67"/>
    <sheet xmlns:r="http://schemas.openxmlformats.org/officeDocument/2006/relationships" name="Note 6 - Available-for-sale E68" sheetId="68" state="visible" r:id="rId68"/>
    <sheet xmlns:r="http://schemas.openxmlformats.org/officeDocument/2006/relationships" name="Note 7 - Accrued Expenses_ Sche" sheetId="69" state="visible" r:id="rId69"/>
    <sheet xmlns:r="http://schemas.openxmlformats.org/officeDocument/2006/relationships" name="Note 9 - Stock-based Awards_ Sc" sheetId="70" state="visible" r:id="rId70"/>
    <sheet xmlns:r="http://schemas.openxmlformats.org/officeDocument/2006/relationships" name="Note 9 - Stock-based Awards_ Sh" sheetId="71" state="visible" r:id="rId71"/>
    <sheet xmlns:r="http://schemas.openxmlformats.org/officeDocument/2006/relationships" name="Note 10 - Commitments and Con72" sheetId="72" state="visible" r:id="rId72"/>
    <sheet xmlns:r="http://schemas.openxmlformats.org/officeDocument/2006/relationships" name="Note 1 - Organization and Des73" sheetId="73" state="visible" r:id="rId73"/>
    <sheet xmlns:r="http://schemas.openxmlformats.org/officeDocument/2006/relationships" name="Note 2 - Summary of Significa74" sheetId="74" state="visible" r:id="rId74"/>
    <sheet xmlns:r="http://schemas.openxmlformats.org/officeDocument/2006/relationships" name="Note 2 - Summary of Significa75" sheetId="75" state="visible" r:id="rId75"/>
    <sheet xmlns:r="http://schemas.openxmlformats.org/officeDocument/2006/relationships" name="Note 2 - Summary of Significa76" sheetId="76" state="visible" r:id="rId76"/>
    <sheet xmlns:r="http://schemas.openxmlformats.org/officeDocument/2006/relationships" name="Note 3 - Fair Value Measureme77" sheetId="77" state="visible" r:id="rId77"/>
    <sheet xmlns:r="http://schemas.openxmlformats.org/officeDocument/2006/relationships" name="Note 4 - Property Option Agre78" sheetId="78" state="visible" r:id="rId78"/>
    <sheet xmlns:r="http://schemas.openxmlformats.org/officeDocument/2006/relationships" name="Note 5 - Property, Mineral Ri79" sheetId="79" state="visible" r:id="rId79"/>
    <sheet xmlns:r="http://schemas.openxmlformats.org/officeDocument/2006/relationships" name="Note 5 - Property, Mineral Ri80" sheetId="80" state="visible" r:id="rId80"/>
    <sheet xmlns:r="http://schemas.openxmlformats.org/officeDocument/2006/relationships" name="Note 6 - Investment in Joint 81" sheetId="81" state="visible" r:id="rId81"/>
    <sheet xmlns:r="http://schemas.openxmlformats.org/officeDocument/2006/relationships" name="Note 7 - Available-for-sale E82" sheetId="82" state="visible" r:id="rId82"/>
    <sheet xmlns:r="http://schemas.openxmlformats.org/officeDocument/2006/relationships" name="Note 7 - Available-for-sale E83" sheetId="83" state="visible" r:id="rId83"/>
    <sheet xmlns:r="http://schemas.openxmlformats.org/officeDocument/2006/relationships" name="Note 8 - Prepaid Drilling Ser84" sheetId="84" state="visible" r:id="rId84"/>
    <sheet xmlns:r="http://schemas.openxmlformats.org/officeDocument/2006/relationships" name="Note 9 - Related-party Transa85" sheetId="85" state="visible" r:id="rId85"/>
    <sheet xmlns:r="http://schemas.openxmlformats.org/officeDocument/2006/relationships" name="Note 10 - Accrued Expenses (Det" sheetId="86" state="visible" r:id="rId86"/>
    <sheet xmlns:r="http://schemas.openxmlformats.org/officeDocument/2006/relationships" name="Note 10 - Accrued Expenses_ S87" sheetId="87" state="visible" r:id="rId87"/>
    <sheet xmlns:r="http://schemas.openxmlformats.org/officeDocument/2006/relationships" name="Note 11 - Asset Retirement Ob88" sheetId="88" state="visible" r:id="rId88"/>
    <sheet xmlns:r="http://schemas.openxmlformats.org/officeDocument/2006/relationships" name="Note 12 - Income Taxes_ Sched89" sheetId="89" state="visible" r:id="rId89"/>
    <sheet xmlns:r="http://schemas.openxmlformats.org/officeDocument/2006/relationships" name="Note 12 - Income Taxes (Details" sheetId="90" state="visible" r:id="rId90"/>
    <sheet xmlns:r="http://schemas.openxmlformats.org/officeDocument/2006/relationships" name="Note 12 - Income Taxes_ Sched91" sheetId="91" state="visible" r:id="rId91"/>
    <sheet xmlns:r="http://schemas.openxmlformats.org/officeDocument/2006/relationships" name="Note 13 - Common Stock, Warra92" sheetId="92" state="visible" r:id="rId92"/>
    <sheet xmlns:r="http://schemas.openxmlformats.org/officeDocument/2006/relationships" name="Note 14 - Stock-based Awards (D" sheetId="93" state="visible" r:id="rId93"/>
    <sheet xmlns:r="http://schemas.openxmlformats.org/officeDocument/2006/relationships" name="Note 14 - Stock-based Awards_94" sheetId="94" state="visible" r:id="rId94"/>
    <sheet xmlns:r="http://schemas.openxmlformats.org/officeDocument/2006/relationships" name="Note 14 - Stock-based Awards_95" sheetId="95" state="visible" r:id="rId95"/>
    <sheet xmlns:r="http://schemas.openxmlformats.org/officeDocument/2006/relationships" name="Note 14 - Stock-based Awards_96" sheetId="96" state="visible" r:id="rId96"/>
    <sheet xmlns:r="http://schemas.openxmlformats.org/officeDocument/2006/relationships" name="Note 15 - Commitments and Con97" sheetId="97" state="visible" r:id="rId97"/>
    <sheet xmlns:r="http://schemas.openxmlformats.org/officeDocument/2006/relationships" name="Note 15 - Commitments and Con98" sheetId="98" state="visible" r:id="rId98"/>
    <sheet xmlns:r="http://schemas.openxmlformats.org/officeDocument/2006/relationships" name="Note 15 - Commitments and Con99" sheetId="99" state="visible" r:id="rId99"/>
    <sheet xmlns:r="http://schemas.openxmlformats.org/officeDocument/2006/relationships" name="Note 16 - Subsequent Events (De" sheetId="100" state="visible" r:id="rId100"/>
    <sheet xmlns:r="http://schemas.openxmlformats.org/officeDocument/2006/relationships" name="Note 2 - Summary of Signific101" sheetId="101" state="visible" r:id="rId101"/>
    <sheet xmlns:r="http://schemas.openxmlformats.org/officeDocument/2006/relationships" name="Note 2 - Summary of Signific102" sheetId="102" state="visible" r:id="rId102"/>
    <sheet xmlns:r="http://schemas.openxmlformats.org/officeDocument/2006/relationships" name="Note 4 - Restricted Cash (Detai" sheetId="103" state="visible" r:id="rId103"/>
    <sheet xmlns:r="http://schemas.openxmlformats.org/officeDocument/2006/relationships" name="Note 5 - Property Option Agr104" sheetId="104" state="visible" r:id="rId104"/>
    <sheet xmlns:r="http://schemas.openxmlformats.org/officeDocument/2006/relationships" name="Note 6 - Available-for-sale 105" sheetId="105" state="visible" r:id="rId105"/>
    <sheet xmlns:r="http://schemas.openxmlformats.org/officeDocument/2006/relationships" name="Note 6 - Available-for-sale 106" sheetId="106" state="visible" r:id="rId106"/>
    <sheet xmlns:r="http://schemas.openxmlformats.org/officeDocument/2006/relationships" name="Note 7 - Accrued Expenses_ S107" sheetId="107" state="visible" r:id="rId107"/>
    <sheet xmlns:r="http://schemas.openxmlformats.org/officeDocument/2006/relationships" name="Note 8 - Common Stock, Warra108" sheetId="108" state="visible" r:id="rId108"/>
    <sheet xmlns:r="http://schemas.openxmlformats.org/officeDocument/2006/relationships" name="Note 9 - Stock-based Awards (De" sheetId="109" state="visible" r:id="rId109"/>
    <sheet xmlns:r="http://schemas.openxmlformats.org/officeDocument/2006/relationships" name="Note 9 - Stock-based Awards_110" sheetId="110" state="visible" r:id="rId110"/>
    <sheet xmlns:r="http://schemas.openxmlformats.org/officeDocument/2006/relationships" name="Note 9 - Stock-based Awards_111" sheetId="111" state="visible" r:id="rId111"/>
    <sheet xmlns:r="http://schemas.openxmlformats.org/officeDocument/2006/relationships" name="Note 10 - Commitments and Co112" sheetId="112" state="visible" r:id="rId112"/>
    <sheet xmlns:r="http://schemas.openxmlformats.org/officeDocument/2006/relationships" name="Note 10 - Commitments and Co113" sheetId="113" state="visible" r:id="rId113"/>
    <sheet xmlns:r="http://schemas.openxmlformats.org/officeDocument/2006/relationships" name="Note 11 - Subsequent Events (De" sheetId="114" state="visible" r:id="rId114"/>
    <sheet xmlns:r="http://schemas.openxmlformats.org/officeDocument/2006/relationships" name="Uncategorized Items - tlrs-2016" sheetId="115" state="visible" r:id="rId115"/>
  </sheets>
  <definedNames/>
  <calcPr calcId="124519" fullCalcOnLoad="1"/>
</workbook>
</file>

<file path=xl/sharedStrings.xml><?xml version="1.0" encoding="utf-8"?>
<sst xmlns="http://schemas.openxmlformats.org/spreadsheetml/2006/main" uniqueCount="620">
  <si>
    <t>Document and Entity Information - USD ($)</t>
  </si>
  <si>
    <t>6 Months Ended</t>
  </si>
  <si>
    <t>12 Months Ended</t>
  </si>
  <si>
    <t>Mar. 31, 2017</t>
  </si>
  <si>
    <t>Sep. 30, 2016</t>
  </si>
  <si>
    <t>May 10, 2017</t>
  </si>
  <si>
    <t>Mar. 31, 2016</t>
  </si>
  <si>
    <t>Document and Entity Information</t>
  </si>
  <si>
    <t>Entity Registrant Name</t>
  </si>
  <si>
    <t>Timberline Resources Corp.</t>
  </si>
  <si>
    <t>Document Type</t>
  </si>
  <si>
    <t>S1</t>
  </si>
  <si>
    <t>Document Period End Date</t>
  </si>
  <si>
    <t>Sep. 30,
		2016</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Delaware</t>
  </si>
  <si>
    <t>Trading Symbol</t>
  </si>
  <si>
    <t>tlrs</t>
  </si>
  <si>
    <t>TIMBERLINE RESOURCES CORPORATION AND SUBSIDIARIES CONSOLIDATED BALANCE SHEETS - USD ($)</t>
  </si>
  <si>
    <t>Sep. 30, 2015</t>
  </si>
  <si>
    <t>CURRENT ASSETS:</t>
  </si>
  <si>
    <t>Cash</t>
  </si>
  <si>
    <t>Prepaid expenses and other current assets</t>
  </si>
  <si>
    <t>Available-for-sale equity securities</t>
  </si>
  <si>
    <t>Joint venture receivable</t>
  </si>
  <si>
    <t>TOTAL CURRENT ASSETS</t>
  </si>
  <si>
    <t>PROPERTY, MINERAL RIGHTS, AND EQUIPMENT, net</t>
  </si>
  <si>
    <t>[1]</t>
  </si>
  <si>
    <t>OTHER ASSETS:</t>
  </si>
  <si>
    <t>Investment in joint venture</t>
  </si>
  <si>
    <t>Restricted cash</t>
  </si>
  <si>
    <t>Deposits and other assets</t>
  </si>
  <si>
    <t>TOTAL OTHER ASSETS</t>
  </si>
  <si>
    <t>TOTAL ASSETS</t>
  </si>
  <si>
    <t>CURRENT LIABILITIES:</t>
  </si>
  <si>
    <t>Accounts payable</t>
  </si>
  <si>
    <t>Accrued expenses</t>
  </si>
  <si>
    <t>[2]</t>
  </si>
  <si>
    <t>Accrued payroll, benefits and taxes</t>
  </si>
  <si>
    <t>TOTAL CURRENT LIABILITIES</t>
  </si>
  <si>
    <t>LONG-TERM LIABILITIES:</t>
  </si>
  <si>
    <t>Asset retirement obligation</t>
  </si>
  <si>
    <t>TOTAL LONG-TERM LIABILITIES</t>
  </si>
  <si>
    <t>COMMITMENTS AND CONTINGENCIES</t>
  </si>
  <si>
    <t xml:space="preserve"> </t>
  </si>
  <si>
    <t>[3]</t>
  </si>
  <si>
    <t>[3],[4]</t>
  </si>
  <si>
    <t>[4]</t>
  </si>
  <si>
    <t>STOCKHOLDERS' EQUITY:</t>
  </si>
  <si>
    <t>Preferred stock, $0.01 par value; 10,000,000 shares authorized, none issued and outstanding</t>
  </si>
  <si>
    <t>Common stock, $0.001 par value; 200,000,000 shares authorized, 24,106,952 and 13,331,946 shares issued and outstanding, respectively</t>
  </si>
  <si>
    <t>Additional paid-in capital</t>
  </si>
  <si>
    <t>Accumulated deficit</t>
  </si>
  <si>
    <t>Accumulated other comprehensive income:</t>
  </si>
  <si>
    <t>Unrealized gain on available-for-sale equity securities, net of tax</t>
  </si>
  <si>
    <t>TOTAL STOCKHOLDERS' EQUITY</t>
  </si>
  <si>
    <t>[5]</t>
  </si>
  <si>
    <t>TOTAL LIABILITIES AND STOCKHOLDERS' EQUITY</t>
  </si>
  <si>
    <t>Notes 5 and 10</t>
  </si>
  <si>
    <t>Notes 4, 11 and 15</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IMBERLINE RESOURCES CORPORATION AND SUBSIDIARIES CONSOLIDATED STATEMENTS OF OPERATIONS AND COMPREHENSIVE INCOME (LOSS) - USD ($)</t>
  </si>
  <si>
    <t>3 Months Ended</t>
  </si>
  <si>
    <t>OPERATING EXPENSES:</t>
  </si>
  <si>
    <t>Mineral exploration</t>
  </si>
  <si>
    <t>Salaries and benefits</t>
  </si>
  <si>
    <t>Professional fees</t>
  </si>
  <si>
    <t>Insurance expense (refund)</t>
  </si>
  <si>
    <t>Gain on equipment exchanged for services</t>
  </si>
  <si>
    <t>Gain on disposal of equipment</t>
  </si>
  <si>
    <t>Loss on sale of investment in joint venture</t>
  </si>
  <si>
    <t>Other general and administrative</t>
  </si>
  <si>
    <t>TOTAL OPERATING EXPENSES</t>
  </si>
  <si>
    <t>LOSS FROM OPERATIONS</t>
  </si>
  <si>
    <t>OTHER INCOME (EXPENSE):</t>
  </si>
  <si>
    <t>Foreign exchange gain (loss)</t>
  </si>
  <si>
    <t>Gain on sale of available-for-sale securities</t>
  </si>
  <si>
    <t>Miscellaneous other income</t>
  </si>
  <si>
    <t>TOTAL OTHER INCOME (EXPENSE)</t>
  </si>
  <si>
    <t>LOSS BEFORE INCOME TAXES</t>
  </si>
  <si>
    <t>INCOME TAX PROVISION (BENEFIT)</t>
  </si>
  <si>
    <t>NET LOSS</t>
  </si>
  <si>
    <t>COMPREHENSIVE INCOME (LOSS):</t>
  </si>
  <si>
    <t>Unrealized gain (loss) on available-for-sale equity securities, net of tax</t>
  </si>
  <si>
    <t>Reclassification of (gain) on available-for-sale securities sold</t>
  </si>
  <si>
    <t>TOTAL OTHER COMPREHENSIVE INCOME (LOSS)</t>
  </si>
  <si>
    <t>COMPREHENSIVE LOSS</t>
  </si>
  <si>
    <t>NET LOSS PER SHARE AVAILABLE TO COMMON STOCKHOLDERS, BASIC AND DILUTED</t>
  </si>
  <si>
    <t>WEIGHTED AVERAGE NUMBER OF COMMON SHARES OUTSTANDING, BASIC AND DILUTED</t>
  </si>
  <si>
    <t>TIMBERLINE RESOURCES CORPORATION AND SUBSIDIARIES CONSOLIDATED STATEMENTS OF CHANGES IN STOCKHOLDERS' EQUITY - USD ($)</t>
  </si>
  <si>
    <t>Common Stock Shares</t>
  </si>
  <si>
    <t>Common Stock Amount</t>
  </si>
  <si>
    <t>Additional Paid-in Capital</t>
  </si>
  <si>
    <t>Accumulated Deficit</t>
  </si>
  <si>
    <t>Accumulated Other Comprehensive Income</t>
  </si>
  <si>
    <t>Total</t>
  </si>
  <si>
    <t>Stockholders' equity at Sep. 30, 2014</t>
  </si>
  <si>
    <t>Shares outstanding at Sep. 30, 2014</t>
  </si>
  <si>
    <t>Common stock issued for property, mineral rights, and equipment purchase, value</t>
  </si>
  <si>
    <t>Common stock issued for property, mineral rights, and equipment purchase, shares</t>
  </si>
  <si>
    <t>Common stock issued for Talapoosa property option</t>
  </si>
  <si>
    <t>Common stock issued for Talapoosa property option, stock</t>
  </si>
  <si>
    <t>Common stock compensation</t>
  </si>
  <si>
    <t>Common stock compensation, stock</t>
  </si>
  <si>
    <t>Common stock issued for cash at $0.375 per share</t>
  </si>
  <si>
    <t>Common stock issued for cash at $0.375 per share, stock</t>
  </si>
  <si>
    <t>Stock based compensation</t>
  </si>
  <si>
    <t>Net loss</t>
  </si>
  <si>
    <t>Balance at Sep. 30, 2014</t>
  </si>
  <si>
    <t>Stockholders' equity at Sep. 30, 2015</t>
  </si>
  <si>
    <t>Shares outstanding at Sep. 30, 2015</t>
  </si>
  <si>
    <t>Common stock and warrants issued for cash at $0.15 per unit, value</t>
  </si>
  <si>
    <t>Common stock and warrants issued for cash at $0.15 per unit, stock</t>
  </si>
  <si>
    <t>Balance at Sep. 30, 2015</t>
  </si>
  <si>
    <t>Stockholders' equity at Sep. 30, 2016</t>
  </si>
  <si>
    <t>Shares outstanding at Sep. 30, 2016</t>
  </si>
  <si>
    <t>Balance at Sep. 30, 2016</t>
  </si>
  <si>
    <t>Stockholders' equity at Mar. 31, 2017</t>
  </si>
  <si>
    <t>TIMBERLINE RESOURCES CORPORATION AND SUBSIDIARIES CONSOLIDATED STATEMENTS OF CASH FLOWS - USD ($)</t>
  </si>
  <si>
    <t>CASH FLOWS FROM OPERATING ACTIVITIES:</t>
  </si>
  <si>
    <t>Adjustments to reconcile net loss to net cash used by operating activities:</t>
  </si>
  <si>
    <t>Depreciation and amortization</t>
  </si>
  <si>
    <t>Deferred income tax provision</t>
  </si>
  <si>
    <t>Stock-based compensation</t>
  </si>
  <si>
    <t>Accretion of asset retirement obligation</t>
  </si>
  <si>
    <t>Equipment exchanged for services</t>
  </si>
  <si>
    <t>Changes in operating assets and liabilities:</t>
  </si>
  <si>
    <t>Accounts receivable</t>
  </si>
  <si>
    <t>Net cash used by operating activities</t>
  </si>
  <si>
    <t>CASH FLOWS FROM INVESTING ACTIVITIES:</t>
  </si>
  <si>
    <t>Purchase of property, mineral rights and equipment</t>
  </si>
  <si>
    <t>Proceeds from disposal of equipment</t>
  </si>
  <si>
    <t>Proceeds from sale of available-for-sale securities</t>
  </si>
  <si>
    <t>Proceeds from sale of investment in joint venture</t>
  </si>
  <si>
    <t>Refund of reclamation and road use bonds</t>
  </si>
  <si>
    <t>Net cash provided (used) by investing activities</t>
  </si>
  <si>
    <t>CASH FLOWS FROM FINANCING ACTIVITIES:</t>
  </si>
  <si>
    <t>Proceeds from issuance of units, net</t>
  </si>
  <si>
    <t>Proceeds from subscription agreements</t>
  </si>
  <si>
    <t>Net cash provided by financing activities</t>
  </si>
  <si>
    <t>Net increase (decrease) in cash and cash equivalents</t>
  </si>
  <si>
    <t>CASH AT BEGINNING OF PERIOD</t>
  </si>
  <si>
    <t>CASH AT END OF PERIOD</t>
  </si>
  <si>
    <t>NON-CASH FINANCING AND INVESTING ACTIVITIES:</t>
  </si>
  <si>
    <t>Available-for-sale equity securities received for investment in joint venture</t>
  </si>
  <si>
    <t>Common stock payable for mineral rights</t>
  </si>
  <si>
    <t>Note 1 - Organization and Description of Business</t>
  </si>
  <si>
    <t>Notes</t>
  </si>
  <si>
    <t>Note 1 - Organization and Description of Business:</t>
  </si>
  <si>
    <t xml:space="preserve">NOTE 1  ORGANIZATION AND DESCRIPTION OF BUSINESS: Timberline Resources Corporation (Timberline or the Company, we, us, our) was incorporated in August of 1968 under the laws of the State of Idaho as Silver Crystal Mines, Inc., for the purpose of exploring for precious metal deposits and advancing them to production. In 2008, we reincorporated into the State of Delaware pursuant to a merger agreement approved by our shareholders. </t>
  </si>
  <si>
    <t xml:space="preserve">NOTE 1  ORGANIZATION AND DESCRIPTION OF BUSINESS: Timberline Resources Corporation (Timberline or the Company, we, us, our) was incorporated in August of 1968 under the laws of the State of Idaho as Silver Crystal Mines, Inc., for the purpose of exploring for precious metal deposits and advancing them to production. In 2008, we reincorporated into the State of Delaware, pursuant to a merger agreement approved by our shareholders. </t>
  </si>
  <si>
    <t>Note 2 - Summary of Significant Accounting Policies</t>
  </si>
  <si>
    <t>Note 2 - Summary of Significant Accounting Policies:</t>
  </si>
  <si>
    <t xml:space="preserve">NOTE 2  SUMMARY OF SIGNIFICANT ACCOUNTING POLICIES: a. Basis of Presentation and Going Concern  The consolidated financial statements for the three and six month periods ended March 31, 2017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b. Net Income (Loss) per Share The dilutive effect of convertible and outstanding securities, in periods of future income as of March 31, 2017 and 2016, would be as follows: 2017 2016 Stock options 2,297,085 450,945 Warrants 16,155,006 12,500 Total possible dilution 18,452,091 463,445 At March 31, 2017 and 2016, the effect of the Companys outstanding options and common stock equivalents would have been anti-dilutive. c. Asset retirement obligation  d. Available-for-sale equity securities </t>
  </si>
  <si>
    <t xml:space="preserve">NOTE 2  SUMMARY OF SIGNIFICANT ACCOUNTING POLICIES: a. Basis of Presentation and going concern The accompanying consolidated financial statements have been prepared under the assumption that the Company will continue as a going concern. The Company is an exploration stage company and has incurred losses since its inception. The Company does not have sufficient cash to fund normal operations and meet all of its obligations for the next 12 months without raising additional funds.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nd Canada are significant obstacles to raising the required fund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b. New Accounting Pronouncement c. Principles of Consolidation d. Exploration Expenditures e. Fair Value of Financial Instruments f. Cash Equivalents g. Restricted Cash h. Estimates and Assumptions i. Investments e had a 50% interest in a joint venture at the Butte Highlands Gold Project. j. Available-for-sale equity securities k . Property and Equipment  l. Review of Carrying Value of Property, Mineral Rights and Equipment for Impairment  m. Asset Retirement Obligations  n. Provision for Income Taxes  o. Translation of Foreign Currencies  p. Stock-based Compensation q. Net Income (Loss) per Share The dilutive effect of convertible and outstanding securities as of September 30, 2016 and 2015 is as follows: 2016 2015 Stock options 2,055,419 533,778 Warrants 10,000,006 25,000 Total potential dilution 12,055,425 558,778 At September 30, 2016 and 2015, the effect of the Companys outstanding stock options and common stock equivalents would have been anti-dilutive. Accordingly, only basic EPS is presented. </t>
  </si>
  <si>
    <t>Note 3 - Fair Value Measurements</t>
  </si>
  <si>
    <t>Note 3 - Fair Value Measurements:</t>
  </si>
  <si>
    <t xml:space="preserve">NOTE 3  FAIR VALUE MEASUREMENTS: The table below sets forth our financial assets and liabilities that were accounted for at fair value on a recurring basis and the fair value calculation input hierarchy level that we have determined applies to each asset and liability category. March 31, 2017 September 30, 2016 Input Hierarchy Level Assets: Cash $ 245,350 $ 82,275 Level 1 Restricted cash 314,982 694,157 Level 1 Available-for-sale equity securities 272,736 420,000 Level 1 </t>
  </si>
  <si>
    <t xml:space="preserve">NOTE 3  FAIR VALUE MEASUREMENTS: The table below sets forth our financial assets and liabilities that were accounted for at fair value on a recurring basis as of September 30, 2016 and 2015, respectively, and the fair value calculation input hierarchy level that we have determined applies to each asset and liability category. 2016 2015 Input Hierarchy Level Assets: Cash $ 82,275 $ 500,965 Level 1 Restricted cash 694,157 764,662 Level 1 Available-for-sale equity securities 420,000 - Level 1 </t>
  </si>
  <si>
    <t>Note 4 - Property Option Agreement</t>
  </si>
  <si>
    <t>Note 4 - Property Option Agreement:</t>
  </si>
  <si>
    <t xml:space="preserve">NOTE 5  PROPERTY OPTION AGREEMENT: On March 12, 2015 (the Effective Date), we entered into a property option agreement (Agreement) with Gunpoint Exploration Ltd. (Gunpoint), which closed on March 31, 2015 and was amended on October 19, 2016 (Amended Agreement). Pursuant to the Agreement, Gunpoint granted us an exclusive and irrevocable option (Option) to purchase a 100% interest in Gunpoints Talapoosa project (the Project) in western Nevada. We acquired the right to exercise the Option at any time beginning on March 31, 2015 and ending within thirty (30) months of March 12, 2015, unless sooner terminated (Option Period). Pursuant to the Amended Agreement, we have the right to exercise the Option through March 31, 2019 (Amended Option Period), subject to certain interim payments and cumulative project expenditures. As consideration for the Option, we issued two million (2,000,000) shares of common stock and paid $300,000 in cash. The common stock was valued at fair value on the Effective Date and combined with the cash payments of $300,000 for total consideration of $1,500,000. The common stock was issued on March 31, 2015 into escrow with periodic releases to Gunpoint. The shares are irrevocable and were released to Gunpoint as follows: 25% on September 12, 2015; 25% on March 12, 2016; 25% on September 12, 2016; and 25% on March 12, 2017. Gunpoint will retain the total of 2,000,000 shares even if we do not exercise the Option. Pursuant to the Amended Agreement, during the Amended Option Period, we are required to make the following expenditures and stock issuances in order to retain the Option: · · · · Upon the date that Gunpoint receives all of the required payments and stock issuances (the Closing Date), we will have earned a 100% interest in the Project. For a period of five years following the Closing Date (Contingent Payment Period), should the daily price of gold (as determined by the London PM Fix) average greater than or equal to $1,600 per ounce over any 90-day period (Trigger Event), we will pay Gunpoint an additional payment of $10 million (the Contingent Payment), of which a minimum of $5 million will be payable within six months of the Trigger Event and the remaining $5 million payable within twelve months of the Trigger Event. The Contingent Payment is payable with 50% in cash and 50% in common shares of the Company, at our sole discretion, Following our exercise of the Option, effective as of the Closing Date, Gunpoint reserves a one-percent (1%) net smelter returns royalty in all minerals mined and removed from the Project (the Royalty). The Companys option granted in the Agreement to purchase the Royalty from Gunpoint at any time for a cash payment of $3 million was eliminated in the Amended Agreement. During the three months ended March 31, 2017, we paid the $1 million cash payment that was due on March 31, 2017, and we initiated the issuance of the one million common shares due on March 31, 2017. As of March 31, 2017, the TSX Venture Exchange had not approved the issuance of the shares, but the issuance was approved and the shares were issued in April 2017. Common Stock Payable At March 31, 2017, we owed one million of our common shares to Gunpoint pursuant to the Amended Agreement. Management determined the best measure of the fair value of the common shares to be the closing price of the Companys common stock on the OTCQB market as of March 31, 2017, which was $0.48 per share. Accordingly, $480,000 was recorded as an increase to property, mineral rights, and equipment, net and was accrued as common stock payable. </t>
  </si>
  <si>
    <t xml:space="preserve">NOTE 4  PROPERTY OPTION AGREEMENT: On March 12, 2015 (the Effective Date), we entered into a property option agreement (Agreement) with Gunpoint Exploration Ltd. (Gunpoint), which closed on March 31, 2015 and was amended subsequent to the year ended September 30, 2016 on October 19, 2016 (Amended Agreement). Gunpoint granted us an exclusive and irrevocable option (Option) to purchase a 100% interest in Gunpoints Talapoosa project (the Project) in western Nevada. Pursuant to the Agreement, we had the right to exercise the Option at any time beginning on March 31, 2015 and ending within thirty (30) months of March 12, 2015, unless sooner terminated (Option Period). Pursuant to the Amended Agreement, we have the right to exercise the Option through March 31, 2019 (Amended Option Period), subject to certain interim payments and cumulative project expenditures. As consideration for the Option, we agreed to issue two million (2,000,000) shares of common stock and pay $300,000 in cash. A $100,000 cash payment was made on March 31, 2015, and the balance of $200,000 was paid on September 23, 2015. The common stock was valued at fair value on the Effective Date and combined with the cash payments of $300,000 for a total of $1,500,000. The common stock was issued on March 31, 2015 into escrow with periodic releases to Gunpoint. The shares are irrevocable and are to be released to Gunpoint as follows: 25% on September 12, 2015 (released); 25% on March 12, 2016 (released); 25% on September 12, 2016 (released); and 25% on March 12, 2017. Gunpoint will receive the total of 2,000,000 shares even if the Company does not exercise the Option. Pursuant to the Amended Agreement, during the Amended Option Period, we are required to make the following expenditures and stock issuances: · · · · Upon the date that Gunpoint receives the required payments and stock issuances (the Closing Date), we will have earned a 100% interest in the Project. For a period of five years following the Closing Date (Contingent Payment Period), should the daily price of gold (as determined by the London PM Fix) average greater than or equal to $1,600 per ounce over any 90-day period (Trigger Event), we will pay Gunpoint an additional payment of $10 million (the Contingent Payment), of which a minimum of $5 million will be payable within six months of the Trigger Event and the remaining $5 million payable within twelve months of the Trigger Event. The Contingent Payment is payable with 50% in cash and 50% in common shares of the Company, at our sole discretion, Following our exercise of the Option, effective as of the Closing Date, Gunpoint reserves a net smelter returns royalty in all minerals mined and removed from the Project, in the amount of one percent (1%) (the Royalty). The Companys option to purchase the Royalty from Gunpoint at any time for a cash payment of $3 million was eliminated in the Amended Agreement. </t>
  </si>
  <si>
    <t>Note 5 - Property, Mineral Rights, and Equipment</t>
  </si>
  <si>
    <t>Note 5 - Property, Mineral Rights, and Equipment:</t>
  </si>
  <si>
    <t xml:space="preserve">NOTE 5  PROPERTY, MINERAL RIGHTS, AND EQUIPMENT: The following is a summary of property, mineral rights, and equipment and accumulated depreciation at September 30, 2016 and 2015: Expected Useful Lives (years) 2016 2015 Mineral rights  Talapoosa - $ 1,668,400 $ 1,551,000 Mineral rights  Eureka - 13,712,842 13,618,842 Mineral rights  Other - 50,000 50,000 Total mineral rights 15,431,242 15,219,842 Equipment and vehicles 2-5 63,591 144,853 Office equipment and furniture 3-7 70,150 70,150 Land - 51,477 51,477 Total property and equipment 185,218 266,480 Less accumulated depreciation (133,741) (209,065) Property, mineral rights, and equipment, net $ 15,482,719 $ 15,277,257 No impairments were recorded at September 30, 2016. During the year ended September 30, 2015, it was determined that impairments in the values of our Iron Butte and Toole Springs properties existed. The carrying value of our Iron Butte property was $426,000 and was written off as abandonment of mineral properties during the year ended September 30, 2015. The carrying value of our Toole Springs property was $130,000 and was written off as abandonment of mineral properties during the year ended September 30, 2015. No other impairments were recorded at September 30, 2015. During the year ended September 30, 2016, we received a $10,000 lease payment from a property leased to a third party. Given that the carrying value of the property was nil, the lease income was recorded on the consolidated statements of operations and comprehensive income (loss) as a gain on lease of mineral rights. During the year ended September 30, 2015, we received a $350,000 lease payment from a property leased to a third party. The carrying value of the property was reduced to zero resulting in a reduction of $225,362 in property, mineral rights, and equipment, net. The excess of $124,638 was recorded on the consolidated statements of operations and comprehensive income (loss) as a gain on lease of mineral rights. Depreciation expense for the years ended September 30, 2016 and 2015 was $1,981 and $7,918, respectively. </t>
  </si>
  <si>
    <t>Note 6 - Investment in Joint Venture and Other Investments</t>
  </si>
  <si>
    <t xml:space="preserve">NOTE 6  INVESTMENT IN JOINT VENTURE AND OTHER INVESTMENTS: In July 2009, we entered into a joint venture operating agreement (the Agreement) with Highland Mining, LLC (Highland). The joint venture entity, Butte Highlands JV, LLC (BHJV) was created for the purpose of developing and mining the Butte Highlands Gold Project. As a result of our contribution of our 100% interest in the Butte Highlands Gold Project, carried on our balance sheet at cost, we held a 50% interest in BHJV. Under terms of the agreement, our interest in BHJV was to be carried to production by Highland, which would fund all future project exploration and mine development costs. Under the Agreement, Highland contributed property and agreed to fund all future mine development costs at Butte Highlands. Both the Companys and Highlands share of development costs were to be paid from proceeds of future mine production. The Agreement stipulated that Highland would appoint a manager of BHJV and that Highland would manage BHJV until such time as all mine development costs, less $2 million (the deemed value of our contribution of property to BHJV), were distributed to Highland out of the proceeds from mine production. During the year ended September 30, 2016, we executed a Member Interest Purchase Agreement (the Purchase Agreement) with New Jersey Mining Company (NJMC) pursuant to which we sold all of our 50% interest in BHJV (the JV Interest). We received $225,000 in cash and 3 million restricted shares of common stock of NJMC (the NJMC Shares) as consideration for the sale of the JV Interest. The NJMC Shares were valued at $222,900 based on the closing price of the NJMC Shares ($0.0743) on the OTCQB market on January 29, 2016, the closing date of the transaction. The total value of the consideration at the closing date was $447,900. A loss of $180,050 was incurred on the sale of the JV Interest after reducing our investment by the amount received from an expired road use bond ($14,500). At September 30, 2016 and September 30, 2015, we have an investment in joint venture of nil and $642,450, respectively. At September 30, 2016 and September 30, 2015, we have a receivable from BHJV for expenses incurred on behalf of BHJV in the amount of nil and $5,761, respectively. During the year ended September 30, 2016, we sold 2,980,000 shares of Rae-Wallace Mining Company (RWMC), which had been previously written off, and recognized a gain of $5,000. At September 30, 2016, we do not own any shares of RWMC. </t>
  </si>
  <si>
    <t>Note 7 - Available-for-sale Equity Securities</t>
  </si>
  <si>
    <t>Note 7 - Available-for-sale Equity Securities:</t>
  </si>
  <si>
    <t xml:space="preserve">NOTE 6  AVAILABLE-FOR-SALE EQUITY SECURITIES: As of March 31, 2017 and September 30, 2016, available-for-sale equity securities were comprised of 2,272,800 and 3,000,000 shares of common stock, respectively, in New Jersey Mining Company (NJMC) (the NJMC Shares) that we received in January 2016 as partial consideration of the sale of our 50% interest in Butte Highlands JV, LLC. Management has determined the best measure of NJMC fair value to be the closing price of NJMC common stock on the OTCQB market as of March 31, 2017 and September 30, 2016, which was $0.12 and $0.14 per share, respectively. During the three-month period ended March 31, 2017, we sold 727,200 common shares of NJMC and realized a gain on the sale of available-for-sale securities of $23,826. The following table summarizes the Companys available-for-sale equity securities: March 31, September 30, 2017 2016 Shares 2,272,800 3,000,000 Cost $ 168,869 $ 222,900 Unrealized Gain 103,867 197,100 Fair Value $ 272,736 $ 420,000 </t>
  </si>
  <si>
    <t>NOTE 7  AVAILABLE-FOR-SALE EQUITY SECURITIES: Available-for-sale equity securities are comprised of 3,000,000 restricted shares of common stock in New Jersey Mining Company (NJMC) (See Note 6). The following table summarizes the Companys available-for-sale equity securities: September 30, 2016 Cost $ 222,900 Unrealized Gain 197,100 Fair Value $ 420,000 Management has determined the best measure of the fair value of the NJMC shares of common stock to be the closing price of NJMC common stock on the OTCQB market as of September 30, 2016, which was $0.14 per share. Associated with the unrealized gain on our available-for-sale equity securities, we recognized a tax benefit of $68,985.</t>
  </si>
  <si>
    <t>Note 8 - Prepaid Drilling Services</t>
  </si>
  <si>
    <t>Note 8 - Prepaid Drilling Services:</t>
  </si>
  <si>
    <t>NOTE 8  PREPAID DRILLING SERVICES: During the year ended September 30, 2012, we obtained $1,100,000 in prepaid drilling services as a portion of the consideration received from the sale of Timberline Drilling. During the year ended September 30, 2015, we used $75,685 in drilling services, and we accepted $275,000 as a settlement of the remaining portion of prepaid drilling services that was due to be paid to the Company in November 2015 ($144,315) and November 2016 ($220,000), resulting in an $89,315 loss on settlement of prepaid drilling services. As of September 30, 2016 and September 30, 2015, the balance of prepaid drilling services is nil.</t>
  </si>
  <si>
    <t>Note 9 - Related-party Transactions</t>
  </si>
  <si>
    <t>Note 9 - Related-party Transactions:</t>
  </si>
  <si>
    <t xml:space="preserve">NOTE 9  RELATED-PARTY TRANSACTIONS: During the year ended September 30, 2016, the Company entered into loan agreements with an officer, a director and a consultant in the aggregate amount of $52,000 in order to meet the Companys short-term operating needs. During the year ended September 30, 2016, a total amount of $57,200 was re-paid to the note holders, including financing fees of $5,200 as consideration for providing the loans. During the year ended September 30, 2016, certain vehicles were transferred to a director, our Chief Financial Officer, and a former employee of the Company in exchange for services. The fair value of the transferred vehicles was $ 29,603 , which was classified as an expense under other general and administrative expenses. A gain of $25,644 was recognized on the transfers because the vehicles had a carrying value of $3,959 on the exchange date. During the year ended September 30, 2016, a vehicle with a carrying value of nil was sold to our Chief Executive Officer for cash resulting in a gain of $1,417. The total recognized gain on equipment transferred to related parties was $ 27,601 . During the year ended September 30, 2016, the Company issued 100,000 shares of common stock of the Company to a consultant pursuant to the terms of a January 2016 resignation and consulting agreement. The shares were granted by our Board of Directors and were valued at $14,000 based upon the closing price of our shares of common stock on the date the Board of Directors approved the issuance of the shares. During the year ended September 30, 2016, an executive officer and two directors participated in a private placement offering of Units of the Company purchasing, in the aggregate, 1,431,733 units for proceeds of $214,760. We sold each Unit at a price of $0.15 per Unit. Each Unit was priced at $0.15 and consisted of one share of common stock of the Company and one common share purchase warrant (each a Warrant), with each Warrant exercisable to acquire an additional share of common stock of the Company at a price of $0.25 per share until May 31, 2019. The Audit Committee of the Board of Directors approved the insiders participation in the private placement. (See Note 13). </t>
  </si>
  <si>
    <t>Note 10 - Accrued Expenses</t>
  </si>
  <si>
    <t>Note 10 - Accrued Expenses:</t>
  </si>
  <si>
    <t xml:space="preserve">NOTE 7  ACCRUED EXPENSES: As of March 31, 2017 and September 30, 2016, we had accrued $250,850 and $299,000 in expenses, respectively, including $250,000 in costs recognized as financing transaction expense during the year ended September 30, 2015 as a result of a potential corporate transaction that was not completed. The components of these accrued expenses are: Description March 31, 2017 September 30, 2016 Break fee for terminated transaction $ 250,000 $ 250,000 Other expenses 850 49,000 Total accrued expenses $ 250,850 $ 299,000 </t>
  </si>
  <si>
    <t xml:space="preserve">NOTE 10  ACCRUED EXPENSES: The Company has accrued $299,000 in expenses, including $250,000 in costs recognized as financing transaction expense during the year ended September 30, 2015 as a result of a potential corporate transaction that was not completed. The components of these accrued expenses are: Description Amount Break fee for terminated transaction $ 250,000 Other expenses 49,000 $ 299,000 </t>
  </si>
  <si>
    <t>Note 11 - Asset Retirement Obligation</t>
  </si>
  <si>
    <t>Note 11 - Asset Retirement Obligation:</t>
  </si>
  <si>
    <t xml:space="preserve">NOTE 11  ASSET RETIREMENT OBLIGATION: We have established an asset retirement obligation (ARO) for our exploration program at the Lookout Mountain Project. The ARO resulted from the reclamation and remediation requirements of the United States Bureau of Land Management as outlined in our permit to carry out the exploration program. Estimated reclamation costs at the Lookout Mountain Project were discounted using a credit-adjusted, risk-free interest rate of 5% from the time we expect to pay the retirement obligation to the time we incurred the obligation, which is estimated at 10 years. The following table summarizes activity in our ARO liability for the years ended September 30, 2016 and 2015: 2016 2015 Beginning balance $ 138,720 $ 132,115 Accretion expense 6,936 6,605 Ending balance $ 145,656 $ 138,720 </t>
  </si>
  <si>
    <t>Note 12 - Income Taxes</t>
  </si>
  <si>
    <t>Note 12 - Income Taxes:</t>
  </si>
  <si>
    <t xml:space="preserve">NOTE 12  INCOME TAXES: We have not recognized a provision for income taxes for the years ended September 30, 2016 and 2015. At September 30, 2016 and 2015, we had deferred tax assets arising principally from net operating loss carry-forwards for income tax purposes. As our management cannot determine that it is more likely than not that we will realize the benefit of the net deferred tax asset, a valuation allowance equal to 100% of the net deferred tax asset has been recorded at September 30, 2016 and 2015. The components of our deferred taxes at September 30, 2016 and 2015 are as follows: 2016 2015 Net deferred tax asset: Exploration costs $ 847,000 $ 971,000 Property, mineral rights, and equipment - 109,000 Long-term investments 213,000 180,000 Share-based compensation 2,224,000 2,127,000 Alternative minimum tax credit carryforward 2,000 2,000 Foreign income tax credit carryforwards 697,000 697,000 Federal and state net operating losses 14,442,000 13,568,000 Foreign net operating losses 1,736,000 1,736,000 Total deferred tax asset 20,161,000 19,390,000 Valuation allowance (20,161,000) (19,390,000) Deferred tax asset $ 0 $ 0 BH Minerals USA, Inc. Net deferred tax asset: Property, mineral rights, and equipment $ (3,809,000) $ (3,810,000) Exploration costs 2,075,000 2,468,000 Federal and state net operating losses 4,655,000 4,192,000 Total deferred tax asset 2,921,000 2,850,000 Valuation allowance (2,921,000) (2,850,000) Deferred tax asset $ 0 $ 0 During the year ended September 30, 2016, the Company recognized an income tax benefit of $68,985 relating to unrealized gains on available-for-sale equity securities. During the year ended September 30, 2015, no provision or benefit was recognized. The federal income taxes of our wholly owned subsidiary, BH Minerals USA, Inc., are not consolidated with those of the rest of the Company since BH Minerals USA, Inc. is wholly owned by our Canadian subsidiary, Staccato Gold Resources Ltd. At September 30, 2016, net deferred tax assets prior to the valuation allowance were $20,161,000 compared to $19,390,000 at September 30, 2015. The change is primarily due to the increase in net operating loss. The annual tax benefit is different from the amount that would be provided by applying the statutory federal income tax rate to our pretax loss for the following reasons: 2016 2015 (2,826,227) (4,372,448) Statutory Federal income tax rate 35% 35% Expected income tax benefit based on statutory rate $ (989,179) $ (1,530,000) Permanent differences 150,413 27,000 Effect of state taxes (7,036) (105,000) Effect of tax rate changes - - Non-recognition due to increase in valuation allowance 739,681 1,608,000 Other 37,136 - Total income tax benefit $ (68,985) $ - It is not anticipated that there will be any significant changes to unrecognized tax benefits within the next twelve months. If interest and penalties were to be assessed, we would charge interest to interest expense, and penalties to other operating expense. Fiscal years 2013 through 2016 remain subject to examination by state and federal tax authorities. At September 30, 2016, we had federal net operating loss carryforwards of approximately $29.6 million which will expire in fiscal years ending September 30, 2019 through September 30, 2036. Approximately $13.9 million of state net operating loss carryforwards will expire in fiscal years ending September 30, 2017 through September 30, 2036. At September 30, 2016 we also have approximately $6.7 million in net operating loss carryforwards in Canada which will expire in fiscal years ending September 30, 2026 through September 30, 2033. At September 30, 2016 we have $697,000 of foreign tax credit carryover that will expire September 30, 2019. The Tax Reform Act of 1986 substantially changed the rules relative to the use of net operating loss and general business credit carryforwards in the event of an ownership change of a corporation. Due to the change in ownership in 2004, we are restricted in the future use of net operating losses generated before the ownership change. As of September 30, 2016, this limitation is applicable to accumulated federal net operating losses of approximately $240,000. As a result of the tax-free Wolfpack (Nevada) acquisition, the Companys deferred tax asset increased by $3,308,000. The asset is fully reserved. This amount includes $9,500,000 of federal net operating loss carryover that is limited by Code Section 382. As of September 30, 2016, the Company has not determined if any other losses are limited by IRS Code Section 382 after the acquisition. We have reviewed our tax returns and believe we have not taken any unsubstantiated tax positions. </t>
  </si>
  <si>
    <t>Note 13 - Common Stock, Warrants and Preferred Stock</t>
  </si>
  <si>
    <t>Note 13 - Common Stock, Warrants and Preferred Stock:</t>
  </si>
  <si>
    <t xml:space="preserve">NOTE 8  COMMON STOCK, WARRANTS AND PREFERRED STOCK: Private Placement On January 13, 2017, we initiated Each Unit in the Offering consisted of one share of common stock of the Company and one common share purchase warrant (each a Warrant), with each Warrant exercisable to acquire an additional share of common stock of the Company at a price of $0.40 per share until the warrant expiration date of January 31, 2020. The Company may accelerate the warrant expiration date, if the price of the Companys common stock closes at or above $0.90 for twenty consecutive trading days. During the three months ended March 31, 2017, we closed the sale of two tranches of the Offering. In these two tranches, we sold a total of 6,155,000 Units at a price of $0.25 per unit for gross proceeds of $1,538,750. As of March 31, 2017, we had received cash and subscriptions for the sale of 400,000 Units at a price of $0.25 for a total of $100,000 that would close in the final tranche of the Offering in April, 2017. In April 2017, we closed the sale of the third and final tranche of the Offering. In this final tranche, we sold a total of 1,845,000 Units at a price of $0.25 per unit for gross proceeds of $461,250. In the aggregate for this Offering that closed on April 12, 2017, we sold 8,000,000 Units consisting of 8,000,000 shares of common stock and 8,000,000 warrants to purchase one share of common stock for $0.40 until January 31, 2020, at a price of $0.25 per Unit for gross proceeds of $2,000,000. Stock Issued for Stock Options We did not issue any stock pursuant to the exercise of stock options or stock unit awards during the three months or the six months ended March 31, 2017. Warrants During the three months ended March 31, 2017 and 2016, 6,155,000 and nil warrants were issued, respectively. No warrants expired during the three months ended March 31, 2017 and 2016. At March 31, 2017, there were 10,000,006 warrants outstanding with an exercise price of $0.25 per share that expire on May 31, 2019 and 6,155,000 warrants outstanding with an exercise price of $0.40 per share that expire on January 31, 2020. In aggregate, as of March 31, 2017, there are 16,155,006 warrants outstanding at a weighted average exercise price of $0.31. In April 12, 2017, 1,845,000 warrants were issued with an exercise price of $0.40 per share that expire on January 31, 2020. Preferred Stock We are authorized to issue up to 10,000,000 shares of preferred stock, $0.01 par value. Our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here is no preferred stock issued as of March 31, 2017. </t>
  </si>
  <si>
    <t xml:space="preserve">NOTE 13  COMMON STOCK, WARRANTS AND PREFERRED STOCK: One-for-twelve Reverse Stock Split Effective October 31, 2014, our board of directors and stockholders approved a one-for-twelve reverse stock split of the Companys common stock. After the reverse stock split, each holder of record held one share of common stock for every 12 shares held immediately prior to the effective date. As a result of the reverse stock split, the number of shares underlying outstanding stock options and warrants and the related exercise prices were adjusted to reflect the change in the share price and outstanding shares on the date of the reverse stock split. The effect of fractional shares was not material. Following the effective date of the reverse stock split, the par value of the common stock remained at $0.001 per share. As a result, we have reduced the common stock in the consolidated balance sheets and statement of changes in stockholders equity included herein on a retroactive basis for all periods presented, with a corresponding increase to additional paid-in capital. All share and per-share amounts and related disclosures have been retroactively adjusted for all periods presented to reflect the one-for-twelve reverse stock split. Private Placements In September 2015, we closed a private placement of our common stock. We sold 1,331,861 shares of common stock at a price of $0.375 per share for gross proceeds of $499,448. During the year ended September 30, 2016, we closed three tranches of a private placement offering of Units of the Company at a price of $0.15 per Unit. Each Unit consisted of one share of common stock of the Company and one common share purchase warrant (each a Warrant), with each Warrant exercisable to acquire an additional share of common stock of the Company at a price of $0.25 per share until May 31, 2019. In the aggregate of the three tranches, accredited investors subscribed for 10,000,006 Units on a private placement basis at a price of $0.15 per unit for total proceeds of $1,500,000. An executive officer and two directors participated in the private placement purchasing, in the aggregate, 1,431,733 units for proceeds of $214,760. As a result of the private placement, 10,000,006 shares of common stock of the Company and 10,000,006 Warrants were issued and 10,000,006 shares of common stock were reserved for issuance pursuant to Warrant exercises. Stock Issued for Mineral Rights, Property and Equipment During the year ended September 30, 2015, pursuant to a property option agreement (Note 4), we issued 2,000,000 restricted common shares with a value of $1,200,000 based upon the closing price of our shares of common stock as quoted on the NYSE MKT on March 12, 2015, the effective date of the property option agreement. Stock Issued for Compensation On January 27, 2015, we issued 100,000 restricted common shares for employee compensation. The shares were valued at $69,000 based upon the closing price of our shares of common stock on the date of issuance as quoted on the NYSE MKT. The cost was recognized as salaries and benefits expense during the year ended September 30, 2015. In July 2016, the Company issued 100,000 shares of common stock of the Company to a consultant pursuant to the terms of a January 2016 resignation and consulting agreement. The shares were granted by our Board of Directors and were valued at $14,000 based upon the closing price of our shares of common stock on the date the Board of Directors approved the terms of the consulting agreement, including the issuance of the shares. The cost was recognized as general and administrative expenses during the year ended September 30, 2016. Stock Issued for Stock Unit Awards During the year ended September 30, 2016, we issued 675,000 common shares upon the exercise of Stock Unit Awards granted to certain employees for compensation related to modifications to employment contracts. These Stock Unit Awards had a value of $337,500, which was recognized as salaries and benefits expense during the year ended September 30, 2016. Warrants We issued 25,000 warrants during the year ended September 30, 2013 in connection with two public offerings. 12,500 of the warrants were exercisable, at the holders option, for a two-year term commencing December 26, 2013 and expired on December 26, 2015. The remaining 12,500 warrants were exercisable, at the holders option, for a two-year term commencing September 10, 2014 and expired on September 10, 2016. All of these warrants expired unexercised. We issued 10,000,006 warrants with an exercise price of $0.25 and an expiration date of May 31, 2019 during the year ended September 30, 2016 in connection with a private placement of our securities. None of these warrants has been exercised at September 30, 2016. There were 10,000,006 and 25,000 warrants outstanding as of September 30, 2016 and 2015, respectively. Preferred Stock We are authorized to issue up to 10,000,000 shares of preferred stock, $.01 par value. Our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
  </si>
  <si>
    <t>Note 14 - Stock-based Awards</t>
  </si>
  <si>
    <t>Note 14 - Stock-based Awards:</t>
  </si>
  <si>
    <t xml:space="preserve">NOTE 9  STOCK-BASED AWARDS: During the six months ended March 31, 2017, 250,000 stock options with an exercise price of $0.00 and a five-year term were granted to a consultant company. The options vest quarterly over a one-year period, including 25% of which (62,500 options) vested on the grant date. The fair value of all of the options granted was $60,000 ($0.24 per option). The fair value of the 62,500 options granted and vested during the three months ended March 31, 2017 was $15,000 and was classified as other general and administrative expense. The value of the remaining 187,500 options is $45,000 and will be recognized evenly over the next three quarters as the options vest. The value of the options was estimated on the date of grant with a Black-Scholes option-pricing model using the assumptions noted in the following table: Expected volatility 128.2% Stock price on date of grant $0.33 Expected dividends - Expected term (in years) 3 Risk-free rate 1.68% Expected forfeiture rate 0% For the six months ended March 31, 2017 and 2016, respectively, the total compensation cost of options and stock unit awards for employees was nil and $351,967, respectively. These costs were classified under salaries and benefits expense. For the six months ended March 31, 2017 and 2016, respectively, the total compensation cost of options for non-employees was $15,000 and nil, respectively. These costs were classified under other general and administrative expense. The following is a summary of our options issued under the Amended 2005 Equity Incentive Plan and the 2015 Stock and Incentive Plan: Options Weighted Average Exercise Price Outstanding at September 30, 2016 2,055,419 $ 0.56 Granted 250,000 $ 0.33 Exercised - - Expired (8,334) $ (6.48) Outstanding at March 31, 2017 2,297,085 $ 0.51 Exercisable at March 31, 2017 2,109,585 $ 0.53 Weighted average fair value of options granted during the three months ended March 31, 2017 $ 0.24 Average remaining contractual term of options outstanding and exercisable at March 31, 2017 (years) 3.95 The aggregate of options exercisable as of March 31, 2017 had an intrinsic value of $149,375, based on the closing price of $0.48 per share of our common stock on March 31, 2017. </t>
  </si>
  <si>
    <t xml:space="preserve">NOTE 14  STOCK-BASED AWARDS: During the year ended September 30, 2015 our Board of Directors adopted and our stockholders approved the adoption of the Companys 2015 Stock and Incentive Plan. This plan replaced our 2005 Equity Incentive Plan, as amended. The aggregate number of shares that may be issued to employees, directors, and consultants under all stock-based awards made under the 2015 Stock and Incentive Plan is 4 million shares of our common stock. Upon exercise of options or other awards, shares are issued from the available authorized shares of the Company. Option awards are granted with an exercise price equal to the fair value of our stock at the date of grant. The 2005 Equity Incentive Plan, as amended, terminated on May 28, 2015 and no stock or option awards may be granted under this plan after it was terminated. At September 30, 2016, 305,419 stock options remain outstanding at a weighted average exercise price of $1.48 and may be exercised under the 2005 Equity Incentive Plan, as amended. During the year ended September 30, 2016, 1,793,837 stock options and 775,000 stock unit awards were granted to certain employees, directors and consultants by the Companys Board of Directors and vested immediately. During the year ended September 30, 2016, 272,196 stock options expired, including 43,837 stock options granted during the same year. Total compensation expense recognized for options and stock unit awards for employees was $890,966 and $194,910 (including $69,000 for restricted stock issued to an employee) for the years ended September 30, 2016 and 2015 respectively. Common stock compensation expense related to stock-based awards was $351,500 and nil for the years ended September 30, 2016 and 2015, respectively. Stock-based option compensation was $539,467 and $125,909 for the years ended September 30, 2016 and 2015, respectively. The fair value of the stock unit awards was determined by the closing price of the Companys common stock on the grant date. The fair value of the option awards granted during the year ended September 30, 2016 was estimated on the date of grant with a Black-Scholes option-pricing model using the assumptions noted in the following table: Options granted in October 2015 (43,837) and July 2016 (1,750,000) 2016 Expected volatility, minimum 110.4% Expected volatility, maximum 128.7% Stock price on date of grant, minimum $0.40 Stock price on date of grant, maximum $0.50 Expected dividends - Expected term (in years) 3 Risk-free rate, minimum 0.90% Risk-free rate, maximum 1.00% Expected forfeiture rate 0% Total compensation expense of stock-based awards charged against operations is included in the consolidated statements of operations and comprehensive income (loss) as follows: Year ended September 30, 2016 2015 Salaries and benefits $ 426,966 $ 140,911 General and administrative expenses 464,000 54,000 Total $ 890,966 $ 194,910 The following is a summary of our options issued under our stock incentive plan: Shares Weighted Average Exercise Price Outstanding at September 30, 2014 203,334 $ 9.09 Granted 399,189 0.50 Exercised - - Expired (68,745) (10.56) Outstanding at September 30, 2015 533,778 $ 2.48 Exercisable at September 30, 2015 533,778 $ 2.48 Weighted average fair value of options granted during the year ended September 30, 2015 $ 0.32 Outstanding at September 30, 2015 533,778 $ 2.48 Granted 1,793,837 0.40 Exercised - - Expired (272,196) (3.28) Outstanding at September 30, 2016 2,055,419 $ 0.56 Exercisable at September 30, 2016 2,055,419 $ 0.56 Weighted average fair value of options granted during the year ended September 30, 2016 $ $0.30 Unrecognized compensation expense related to options at September 30, 2016 $ - Average remaining contractual term of options outstanding and exercisable at September 30, 2016 (years) 4.46 The aggregate of options both outstanding and exercisable as of September 30, 2016 had intrinsic value of zero, based on the closing price per share of our common stock of $0.40 on September 30, 2016. </t>
  </si>
  <si>
    <t>Note 15 - Commitments and Contingencies</t>
  </si>
  <si>
    <t>Note 15 - Commitments and Contingencies:</t>
  </si>
  <si>
    <t xml:space="preserve">NOTE 10  COMMITMENTS AND CONTINGENCIES: Mineral Exploration A portion of our Lookout Mountain mineral claims are subject to a mining lease and agreement dated August 22, 2003 with Rocky Canyon Mining Company, as amended on June 1, 2008. The lease term was extended to 20 years on June 1, 2008, and thereafter for as long as minerals are mined on the project. Under this agreement, we are obligated to make monthly advance royalty payments of $72,000 per annum. A portion of our Eureka mineral claims are subject to two mining leases with purchase option agreements dated July 12, 2012 with Silver International, Inc. The initial term of each of the agreements is ten years and may be extended for four additional periods of five years each. Under these agreements, we are obligated to make annual advance royalty payments of $10,000 per annum. A portion of our Eureka mineral claims are subject to a mining claim lease agreement dated November 1, 2012 with four individuals. The initial term of the agreement is five years and may be extended for an additional five years and annually as long as mining operations are being conducted on the property on a continuous basis. Under this agreement, we are obligated to make annual advance royalty payments of $15,000 per year. A portion of the Talapoosa mineral claims is subject to a mining lease and option to purchase agreement dated June 21, 2011 with Nevada Bighorns Unlimited Foundation. The initial term of the agreement is 20 years and may be extended for an additional 20 years and thereafter as long as minimum payments are being paid and exploration, development or mining activities are taking place. Under this agreement, we are obligated to make annual minimum payments of $10.00 per acre ($12,800) through June 21, 2020, increasing by $5.00 per acre in 2021 and every five years thereafter, subject to a maximum annual payment of $30.00 per acre. A portion of the Talapoosa mineral claims are subject to a mining lease with option to purchase agreement dated June 2, 1997 with Sario Livestock Company. The initial term of the agreement is 20 years and may be extended for an additional period of 20 years. Under this agreement, we are obligated to make a minimum royalty payment of $9,600 per year. If the lease agreement is extended beyond the initial 20-year term, the minimum royalty payments increase to $48,000 per year. Another portion of the Talapoosa mineral claims is subject to a separate mining lease with option to purchase agreement with Sario Livestock Company dated September 11, 1989 and amended on July 13, 2010. The term of the agreement, as amended, is until September 10, 2029, with no right to extend the agreement beyond that date. Under this agreement, we are obligated to make a minimum royalty payment of $30,000 per year. A portion of the Talapoosa mineral claims is subject to a mining lease dated July 14, 1990, as amended on August 25, 1998 and July 13, 2010, with Sierra Denali Minerals Inc. The term of the agreement, as amended in July 2010, is 10 years and may be extended for two additional periods of five years each. Under this amended agreement, we are obligated to make minimum payments of $35,000 per year. Pursuant to the Amended Option Agreement at Talapoosa (see Note 5), we had an obligation to make a payment of $1 million by March 31, 2017, which payment was made. There are also future payment and property expenditure obligations of $17.5 million, including $2 million due by March 31, 2018. We pay federal and county claim maintenance fees on unpatented claims that are included in our mineral exploration properties. Should we continue to explore all of our mineral properties we expect annual fees to total approximately $285,000 per year in the future. While we recognize that we will not be able to meet these obligations with our current cash balances, we do expect to make these required payments with proceeds from expected capital raises. We expect to obtain additional capital through refunds of excess restricted cash held for exploration bonds and financing transactions such as equity investments, asset sales, joint ventures, debt facilities, or other types of strategic arrangements. Real Estate Lease Commitments The Company has real estate lease commitments related to its facilities in Sparks, Nevada. As of March 31, 2017, lease obligations until the termination of the lease are $12,000. The Companys office in Coeur dAlene, Idaho and its facility in Eureka, Nevada are rented on a month-to-month basis. Total office lease and rental expense from continuing operations is included in the following line items in the consolidated statements of operations and comprehensive income (loss): Three months ended March 31, Six months ended March 31, 2017 2016 2017 2016 Mineral exploration expenses $ 12,900 $ 15,000 $ 25,800 $ 31,050 Other general and administrative expenses 10,500 10,500 21,000 21,000 Total $ 23,400 $ 25,500 $ 46,800 $ 52,050 Employment Agreements There have been no recent interactions between the Company and its prior President and Chief Executive Officer regarding his dismissal and employment agreement. No amounts have been accrued in the Companys financial statements as of March 31, 2017 for severance benefits or claims as the Company is unable to estimate an amount, if any. The Company has an employment agreement with an executive employee that requires certain termination benefits and payments in defined circumstances. </t>
  </si>
  <si>
    <t xml:space="preserve">NOTE 15  COMMITMENTS AND CONTINGENCIES: Mineral Exploration A portion of our Lookout Mountain mineral claims are subject to a mining lease and agreement dated August 22, 2003 with Rocky Canyon Mining Company, as amended on June 1, 2008. The lease term was extended to 20 years on June 1, 2008, and thereafter for as long as minerals are mined on the project. Under this agreement, we are obligated to make monthly advance royalty payments of $72,000 per annum. A portion of our Eureka mineral claims are subject to two mining lease with purchase option agreements dated July 12, 2012 with Silver International, Inc. The initial term of each of the agreements is ten years and may be extended for four additional periods of five years each. Under these agreements, we are obligated to make annual advance royalty payments of $10,000 per annum. A portion of our Eureka mineral claims are subject to a mining claim lease agreement dated November 1, 2012 with four individuals. The initial term of the agreement is five years and may be extended for an additional five years and annually as long as mining operations are being conducted on the property on a continuous basis. Under this agreement, we are obligated to make annual advance royalty payments of $15,000 per year in 2016 and thereafter. A portion of the Talapoosa mineral claims is subject to a mining lease and option to purchase agreement dated June 21, 2011 with Nevada Bighorns Unlimited Foundation. The initial term of the agreement is 20 years and may be extended for an additional 20 years and thereafter as long as minimum payments are being paid and exploration, development or mining activities are taking place. Under this agreement, we are obligated to make annual minimum payments of $10.00 per acre ($12,800) through June 21, 2020, increasing by $5.00 per acre in 2021 and every five years thereafter, subject to a maximum annual payment of $30.00 per acre. A portion of the Talapoosa mineral claims are subject to a mining lease with option to purchase agreement dated June 2, 1997 with Sario Livestock Company. The initial term of the agreement is 20 years and may be extended for an additional period of 20 years. Under this agreement, we are obligated to make a minimum royalty payment of $9,600 per year. If the lease agreement is extended beyond the initial 20-year term, the minimum royalty payments increase to $48,000 per year. Another portion of the Talapoosa mineral claims is subject to a separate mining lease with option to purchase agreement with Sario Livestock Company dated September 11, 1989 and amended on July 13, 2010. The term of the agreement, as amended, is until September 10, 2029, with no right to extend the agreement beyond that date. Under this agreement, we are obligated to make a minimum royalty payment of $30,000 per year. A portion of the Talapoosa mineral claims is subject to a mining lease dated July 14, 1990, as amended on August 25, 1998 and July 13, 2010, with Sierra Denali Minerals Inc.. The term of the agreement, as amended in July 2010, is 10 years and may be extended for two additional periods of five years each. Under this amended agreement, we are obligated to make minimum payments of $35,000 per year. During the year ended September 30, 2013, we announced that we had entered into a Lease and Option-to-Purchase Agreement (the "Knight Agreement") to evaluate, explore, and develop a package of mineral claims in Nevada comprised of six separate properties, including the Iron Butte Project. Annual advance royalty payments of $25,000 commenced under the Knight Agreement in March 2015. In order to continue exploration of the properties subject to the Knight Agreement, we were required to issue 83,334 shares of our common stock in September 2014 (which were issued in October 2014 upon approval for listing by the NYSE MKT) and 125,000 shares of our common stock in March 2016. We also held an option to purchase the claims for $2,000,000, in addition to the share issuances described above, on or before March 2017. The Knight Agreement did not require any annual work commitments and provided us with a first right of refusal on certain other Nevada properties controlled by Mr. Knight and currently under lease to third parties. During the year ended September 30, 2015, we terminated the Knight Agreement and returned the properties to the underlying owner. We pay federal and county claim maintenance fees on unpatented claims that are included in our mineral exploration properties. The total of these fees was approximately $285,000 and $300,000 as of September 30, 2016 and 2015, respectively. Should we continue to explore all of our mineral properties we expect annual fees to total approximately $285,000 per year in the future. Real Estate Lease Commitments We have real estate lease commitments related to our main office in Coeur dAlene, Idaho and a facility in Reno, Nevada. Total office lease expenses for the years ended September 30, 2016 and 2015 are included in the consolidated statements of operations and comprehensive income (loss) as follows: 2016 2015 Mineral exploration expenses $ 56,850 $ 39,900 Other general and administrative expenses 42,000 42,000 Total $ 98,850 $ 81,900 Annual lease obligations until the expiration of the leases are as follows: For the year ending September 30, 2017 $ 30,000 Employment Agreements During the year ended September 30, 2016, the Board of Directors of the Company received a letter of resignation from Mr. Kiran Patankar, pursuant to which Mr. Patankar resigned as Chief Executive Officer and President of the Company effective January 20, 2016. Mr. Patankar claimed in his letter to the Board that his resignation was for good reason as set forth in Mr. Patankars employment agreement dated August 28, 2015. As such, Mr. Patankar would be owed severance payments by the Company as set forth in the agreement. The Companys Board disagrees with Mr. Patankars characterization of the resignation. On January 19, 2016, the Board dismissed effective immediately Mr. Kiran Patankar as President and Chief Executive Officer of the Company. There have been ongoing discussions between Mr. Patankar and the Company, and no amounts have been accrued in the Companys financial statements as of September 30, 2016 for severance benefits or claims as the Company is unable to estimate an obligation amount, if any. The Company has employment agreements with an executive employee that requires certain termination benefits and payments in defined circumstances. </t>
  </si>
  <si>
    <t>Note 16 - Subsequent Events</t>
  </si>
  <si>
    <t>Note 16 - Subsequent Events:</t>
  </si>
  <si>
    <t>NOTE 11 SUBSEQUENT EVENTS: On April 20, 2017, we issued 40,000 common shares pursuant to the exercise of warrants sold in our 2016 private placement with an exercise price of $0.25 per share for total gross proceeds of $10,000.</t>
  </si>
  <si>
    <t xml:space="preserve">NOTE 16  SUBSEQUENT EVENTS: On October 19, 2016, we amended a property option agreement (Amended Agreement) with Gunpoint Exploration Ltd. (Gunpoint), which had originally closed on March 31, 2015 (Agreement). Gunpoint granted us an exclusive and irrevocable option (Option) to purchase a 100% interest in Gunpoints Talapoosa project (the Project) in western Nevada. Pursuant to the Agreement, we had the right to exercise the Option at any time beginning on March 31, 2015 and ending within thirty (30) months of March 12, 2015, unless sooner terminated (Option Period). Pursuant to the Amended Agreement, our right to exercise the Option was extended through March 31, 2019 (Amended Option Period), subject to certain interim payments and cumulative project expenditures. Pursuant to the Amended Agreement, during the Amended Option Period we are required to make the following expenditures and stock issuances: · · · · Upon the date that Gunpoint receives the required payments and stock issuances (the Closing Date), we will have earned a 100% interest in the Project. For a period of five years following the Closing Date (Contingent Payment Period), should the daily price of gold (as determined by the London PM Fix) average greater than or equal to $1,600 per ounce over any 90-day period (Trigger Event), we will pay Gunpoint an additional payment of $10 million (the Contingent Payment), of which a minimum of $5 million will be payable within six months of the Trigger Event and the remaining $5 million payable within twelve months of the Trigger Event. The Contingent Payment is payable with 50% in cash and 50% in common shares of the Company, at our sole discretion. </t>
  </si>
  <si>
    <t>Receivables, Loans, Notes Receivable, and Others</t>
  </si>
  <si>
    <t>Sep. 30, 2015USD ($)</t>
  </si>
  <si>
    <t>Receivables, Loans, Notes Receivable, and Others:</t>
  </si>
  <si>
    <t>Related Party Disclosures</t>
  </si>
  <si>
    <t>Sep. 30, 2016USD ($)</t>
  </si>
  <si>
    <t>Related Party Disclosures:</t>
  </si>
  <si>
    <t>Related Party Transaction, Expenses from Transactions with Related Party</t>
  </si>
  <si>
    <t>Note 4 - Restricted Cash</t>
  </si>
  <si>
    <t>Note 4 - Restricted Cash:</t>
  </si>
  <si>
    <t xml:space="preserve">NOTE 4  RESTRICTED CASH: Cash that is restricted as to withdrawal or use under the terms of certain contractual arrangements, generally with regulatory agencies, is recorded in Other Assets Restricted cash During the three months ended March 31, 2017 and the six months ended March 31, 2017, we received $4,050 and $379,175, respectively, as the result of partial reductions of the required reclamation bond amount projects in Nevada due to non-use and reclamation of land. Pursuant to our request, the Bureau of Land Management (BLM) inspected the projects and authorized the return of the unobligated portion of our reclamation bonds due to completed reclamation and less acres being disturbed than the acreage for which the bond had been required. Because the bond return for our Eureka project was for undisturbed land, there is no impact on our asset retirement obligation liability. </t>
  </si>
  <si>
    <t>Note 5 - Property Option Agreement</t>
  </si>
  <si>
    <t>Note 5 - Property Option Agreement:</t>
  </si>
  <si>
    <t>Note 6 - Available-for-sale Equity Securities</t>
  </si>
  <si>
    <t>Note 6 - Available-for-sale Equity Securities:</t>
  </si>
  <si>
    <t>Note 7 - Accrued Expenses</t>
  </si>
  <si>
    <t>Note 7 - Accrued Expenses:</t>
  </si>
  <si>
    <t>Note 8 - Common Stock, Warrants and Preferred Stock</t>
  </si>
  <si>
    <t>Note 8 - Common Stock, Warrants and Preferred Stock:</t>
  </si>
  <si>
    <t>Note 9 - Stock-based Awards</t>
  </si>
  <si>
    <t>Note 9 - Stock-based Awards:</t>
  </si>
  <si>
    <t>Note 10 - Commitments and Contingencies</t>
  </si>
  <si>
    <t>Note 10 - Commitments and Contingencies:</t>
  </si>
  <si>
    <t>Note 11 - Subsequent Events</t>
  </si>
  <si>
    <t>Note 11 - Subsequent Events:</t>
  </si>
  <si>
    <t>Note 2 - Summary of Significant Accounting Policies: a. Basis of Presentation (Policies)</t>
  </si>
  <si>
    <t>Policies</t>
  </si>
  <si>
    <t>a. Basis of Presentation</t>
  </si>
  <si>
    <t>a. Basis of Presentation and Going Concern  The consolidated financial statements for the three and six month periods ended March 31, 2017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t>
  </si>
  <si>
    <t xml:space="preserve">a. Basis of Presentation and going concern The accompanying consolidated financial statements have been prepared under the assumption that the Company will continue as a going concern. The Company is an exploration stage company and has incurred losses since its inception. The Company does not have sufficient cash to fund normal operations and meet all of its obligations for the next 12 months without raising additional funds.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nd Canada are significant obstacles to raising the required fund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t>
  </si>
  <si>
    <t>Note 2 - Summary of Significant Accounting Policies: b. New Accounting Pronouncement (Policies)</t>
  </si>
  <si>
    <t>b. New Accounting Pronouncement</t>
  </si>
  <si>
    <t>Note 2 - Summary of Significant Accounting Policies: c. Principles of Consolidation (Policies)</t>
  </si>
  <si>
    <t>c. Principles of Consolidation</t>
  </si>
  <si>
    <t>Note 2 - Summary of Significant Accounting Policies: d. Exploration Expenditures (Policies)</t>
  </si>
  <si>
    <t>d. Exploration Expenditures</t>
  </si>
  <si>
    <t>Note 2 - Summary of Significant Accounting Policies: e. Fair Value of Financial Instruments (Policies)</t>
  </si>
  <si>
    <t>e. Fair Value of Financial Instruments</t>
  </si>
  <si>
    <t>Note 2 - Summary of Significant Accounting Policies: f. Cash Equivalents (Policies)</t>
  </si>
  <si>
    <t>f. Cash Equivalents</t>
  </si>
  <si>
    <t>Note 2 - Summary of Significant Accounting Policies: g. Restricted Cash (Policies)</t>
  </si>
  <si>
    <t>g. Restricted Cash</t>
  </si>
  <si>
    <t>Note 2 - Summary of Significant Accounting Policies: h. Estimates and Assumptions (Policies)</t>
  </si>
  <si>
    <t>h. Estimates and Assumptions</t>
  </si>
  <si>
    <t>Note 2 - Summary of Significant Accounting Policies: i. Investments (Policies)</t>
  </si>
  <si>
    <t>i. Investments</t>
  </si>
  <si>
    <t xml:space="preserve">i. Investments e had a 50% interest in a joint venture at the Butte Highlands Gold Project. </t>
  </si>
  <si>
    <t>Note 2 - Summary of Significant Accounting Policies: j. Available-for-sale equity securities (Policies)</t>
  </si>
  <si>
    <t>j. Available-for-sale equity securities</t>
  </si>
  <si>
    <t>d. Available-for-sale equity securities</t>
  </si>
  <si>
    <t>Note 2 - Summary of Significant Accounting Policies: k. Property and Equipment (Policies)</t>
  </si>
  <si>
    <t>k. Property and Equipment</t>
  </si>
  <si>
    <t xml:space="preserve">k . Property and Equipment  </t>
  </si>
  <si>
    <t>Note 2 - Summary of Significant Accounting Policies: l. Review of Carrying Value of Property, Mineral Rights and Equipment for Impairment (Policies)</t>
  </si>
  <si>
    <t>l. Review of Carrying Value of Property, Mineral Rights and Equipment for Impairment</t>
  </si>
  <si>
    <t>l. Review of Carrying Value of Property, Mineral Rights and Equipment for Impairment </t>
  </si>
  <si>
    <t>Note 2 - Summary of Significant Accounting Policies: m. Asset Retirement Obligations (Policies)</t>
  </si>
  <si>
    <t>m. Asset Retirement Obligations</t>
  </si>
  <si>
    <t xml:space="preserve">c. Asset retirement obligation  </t>
  </si>
  <si>
    <t>m. Asset Retirement Obligations </t>
  </si>
  <si>
    <t>Note 2 - Summary of Significant Accounting Policies: n. Provision for Income Taxes (Policies)</t>
  </si>
  <si>
    <t>n. Provision for Income Taxes</t>
  </si>
  <si>
    <t>n. Provision for Income Taxes </t>
  </si>
  <si>
    <t>Note 2 - Summary of Significant Accounting Policies: o. Translation of Foreign Currencies (Policies)</t>
  </si>
  <si>
    <t>o. Translation of Foreign Currencies</t>
  </si>
  <si>
    <t>o. Translation of Foreign Currencies </t>
  </si>
  <si>
    <t>Note 2 - Summary of Significant Accounting Policies: p. Stock-based Compensation (Policies)</t>
  </si>
  <si>
    <t>p. Stock-based Compensation</t>
  </si>
  <si>
    <t>Note 2 - Summary of Significant Accounting Policies: q. Net Income (Loss) per Share (Policies)</t>
  </si>
  <si>
    <t>q. Net Income (Loss) per Share</t>
  </si>
  <si>
    <t xml:space="preserve">b. Net Income (Loss) per Share The dilutive effect of convertible and outstanding securities, in periods of future income as of March 31, 2017 and 2016, would be as follows: 2017 2016 Stock options 2,297,085 450,945 Warrants 16,155,006 12,500 Total possible dilution 18,452,091 463,445 At March 31, 2017 and 2016, the effect of the Companys outstanding options and common stock equivalents would have been anti-dilutive. </t>
  </si>
  <si>
    <t xml:space="preserve">q. Net Income (Loss) per Share The dilutive effect of convertible and outstanding securities as of September 30, 2016 and 2015 is as follows: 2016 2015 Stock options 2,055,419 533,778 Warrants 10,000,006 25,000 Total potential dilution 12,055,425 558,778 At September 30, 2016 and 2015, the effect of the Companys outstanding stock options and common stock equivalents would have been anti-dilutive. Accordingly, only basic EPS is presented. </t>
  </si>
  <si>
    <t>Note 2 - Summary of Significant Accounting Policies: a. Basis of Presentation and Going Concern (Policies)</t>
  </si>
  <si>
    <t>a. Basis of Presentation and Going Concern</t>
  </si>
  <si>
    <t>Note 2 - Summary of Significant Accounting Policies: Earnings Per Share, Policy (Policies)</t>
  </si>
  <si>
    <t>Earnings Per Share, Policy</t>
  </si>
  <si>
    <t>Note 2 - Summary of Significant Accounting Policies: c. Asset Retirement Obligations (Policies)</t>
  </si>
  <si>
    <t>c. Asset Retirement Obligations</t>
  </si>
  <si>
    <t>Note 2 - Summary of Significant Accounting Policies: d. Available-for-sale equity securities (Policies)</t>
  </si>
  <si>
    <t>Note 2 - Summary of Significant Accounting Policies: q. Net Income (Loss) per Share: Schedule of Antidilutive Securities Excluded from Computation of Earnings Per Share (Tables)</t>
  </si>
  <si>
    <t>Tables/Schedules</t>
  </si>
  <si>
    <t>Schedule of Antidilutive Securities Excluded from Computation of Earnings Per Share</t>
  </si>
  <si>
    <t xml:space="preserve"> 2017 2016 Stock options 2,297,085 450,945 Warrants 16,155,006 12,500 Total possible dilution 18,452,091 463,445</t>
  </si>
  <si>
    <t xml:space="preserve"> 2016 2015 Stock options 2,055,419 533,778 Warrants 10,000,006 25,000 Total potential dilution 12,055,425 558,778</t>
  </si>
  <si>
    <t>Note 3 - Fair Value Measurements: Schedule of Fair Value, Assets and Liabilities Measured on Recurring Basis (Tables)</t>
  </si>
  <si>
    <t>Schedule of Fair Value, Assets and Liabilities Measured on Recurring Basis</t>
  </si>
  <si>
    <t xml:space="preserve"> March 31, 2017 September 30, 2016 Input Hierarchy Level Assets: Cash $ 245,350 $ 82,275 Level 1 Restricted cash 314,982 694,157 Level 1 Available-for-sale equity securities 272,736 420,000 Level 1 </t>
  </si>
  <si>
    <t xml:space="preserve"> 2016 2015 Input Hierarchy Level Assets: Cash $ 82,275 $ 500,965 Level 1 Restricted cash 694,157 764,662 Level 1 Available-for-sale equity securities 420,000 - Level 1 </t>
  </si>
  <si>
    <t>Note 5 - Property, Mineral Rights, and Equipment: Property, Plant and Equipment (Tables)</t>
  </si>
  <si>
    <t>Property, Plant and Equipment</t>
  </si>
  <si>
    <t xml:space="preserve"> Expected Useful Lives (years) 2016 2015 Mineral rights  Talapoosa - $ 1,668,400 $ 1,551,000 Mineral rights  Eureka - 13,712,842 13,618,842 Mineral rights  Other - 50,000 50,000 Total mineral rights 15,431,242 15,219,842 Equipment and vehicles 2-5 63,591 144,853 Office equipment and furniture 3-7 70,150 70,150 Land - 51,477 51,477 Total property and equipment 185,218 266,480 Less accumulated depreciation (133,741) (209,065) Property, mineral rights, and equipment, net $ 15,482,719 $ 15,277,257</t>
  </si>
  <si>
    <t>Note 7 - Available-for-sale Equity Securities: Schedule of Available-for-sale Securities Reconciliation (Tables)</t>
  </si>
  <si>
    <t>Schedule of Available-for-sale Securities Reconciliation</t>
  </si>
  <si>
    <t xml:space="preserve"> March 31, September 30, 2017 2016 Shares 2,272,800 3,000,000 Cost $ 168,869 $ 222,900 Unrealized Gain 103,867 197,100 Fair Value $ 272,736 $ 420,000</t>
  </si>
  <si>
    <t xml:space="preserve"> September 30, 2016 Cost $ 222,900 Unrealized Gain 197,100 Fair Value $ 420,000</t>
  </si>
  <si>
    <t>Note 10 - Accrued Expenses: Schedule of Accrued Liabilities (Tables)</t>
  </si>
  <si>
    <t>Schedule of Accrued Liabilities</t>
  </si>
  <si>
    <t xml:space="preserve"> Description March 31, 2017 September 30, 2016 Break fee for terminated transaction $ 250,000 $ 250,000 Other expenses 850 49,000 Total accrued expenses $ 250,850 $ 299,000</t>
  </si>
  <si>
    <t xml:space="preserve"> Description Amount Break fee for terminated transaction $ 250,000 Other expenses 49,000 $ 299,000</t>
  </si>
  <si>
    <t>Note 11 - Asset Retirement Obligation: Schedule of Change in Asset Retirement Obligation (Tables)</t>
  </si>
  <si>
    <t>Schedule of Change in Asset Retirement Obligation</t>
  </si>
  <si>
    <t xml:space="preserve"> 2016 2015 Beginning balance $ 138,720 $ 132,115 Accretion expense 6,936 6,605 Ending balance $ 145,656 $ 138,720</t>
  </si>
  <si>
    <t>Note 12 - Income Taxes: Schedule of Deferred Tax Assets and Liabilities (Tables)</t>
  </si>
  <si>
    <t>Schedule of Deferred Tax Assets and Liabilities</t>
  </si>
  <si>
    <t xml:space="preserve"> 2016 2015 Net deferred tax asset: Exploration costs $ 847,000 $ 971,000 Property, mineral rights, and equipment - 109,000 Long-term investments 213,000 180,000 Share-based compensation 2,224,000 2,127,000 Alternative minimum tax credit carryforward 2,000 2,000 Foreign income tax credit carryforwards 697,000 697,000 Federal and state net operating losses 14,442,000 13,568,000 Foreign net operating losses 1,736,000 1,736,000 Total deferred tax asset 20,161,000 19,390,000 Valuation allowance (20,161,000) (19,390,000) Deferred tax asset $ 0 $ 0 BH Minerals USA, Inc. Net deferred tax asset: Property, mineral rights, and equipment $ (3,809,000) $ (3,810,000) Exploration costs 2,075,000 2,468,000 Federal and state net operating losses 4,655,000 4,192,000 Total deferred tax asset 2,921,000 2,850,000 Valuation allowance (2,921,000) (2,850,000) Deferred tax asset $ 0 $ 0</t>
  </si>
  <si>
    <t>Note 12 - Income Taxes: Schedule of Effective Income Tax Rate Reconciliation (Tables)</t>
  </si>
  <si>
    <t>Schedule of Effective Income Tax Rate Reconciliation</t>
  </si>
  <si>
    <t xml:space="preserve"> 2016 2015 (2,826,227) (4,372,448) Statutory Federal income tax rate 35% 35% Expected income tax benefit based on statutory rate $ (989,179) $ (1,530,000) Permanent differences 150,413 27,000 Effect of state taxes (7,036) (105,000) Effect of tax rate changes - - Non-recognition due to increase in valuation allowance 739,681 1,608,000 Other 37,136 - Total income tax benefit $ (68,985) $ -</t>
  </si>
  <si>
    <t>Note 14 - Stock-based Awards: Schedule of Share-based Payment Award, Stock Options, Valuation Assumptions (Tables)</t>
  </si>
  <si>
    <t>Schedule of Share-based Payment Award, Stock Options, Valuation Assumptions</t>
  </si>
  <si>
    <t xml:space="preserve"> Expected volatility 128.2% Stock price on date of grant $0.33 Expected dividends - Expected term (in years) 3 Risk-free rate 1.68% Expected forfeiture rate 0%</t>
  </si>
  <si>
    <t xml:space="preserve"> Options granted in October 2015 (43,837) and July 2016 (1,750,000) 2016 Expected volatility, minimum 110.4% Expected volatility, maximum 128.7% Stock price on date of grant, minimum $0.40 Stock price on date of grant, maximum $0.50 Expected dividends - Expected term (in years) 3 Risk-free rate, minimum 0.90% Risk-free rate, maximum 1.00% Expected forfeiture rate 0%</t>
  </si>
  <si>
    <t>Note 14 - Stock-based Awards: Schedule of Employee Service Share-based Compensation, Allocation of Recognized Period Costs (Tables)</t>
  </si>
  <si>
    <t>Schedule of Employee Service Share-based Compensation, Allocation of Recognized Period Costs</t>
  </si>
  <si>
    <t xml:space="preserve"> Year ended September 30, 2016 2015 Salaries and benefits $ 426,966 $ 140,911 General and administrative expenses 464,000 54,000 Total $ 890,966 $ 194,910</t>
  </si>
  <si>
    <t>Note 14 - Stock-based Awards: Schedule of Share-based Compensation, Stock Options, Activity (Tables)</t>
  </si>
  <si>
    <t>Schedule of Share-based Compensation, Stock Options, Activity</t>
  </si>
  <si>
    <t xml:space="preserve"> Options Weighted Average Exercise Price Outstanding at September 30, 2016 2,055,419 $ 0.56 Granted 250,000 $ 0.33 Exercised - - Expired (8,334) $ (6.48) Outstanding at March 31, 2017 2,297,085 $ 0.51 Exercisable at March 31, 2017 2,109,585 $ 0.53 Weighted average fair value of options granted during the three months ended March 31, 2017 $ 0.24 Average remaining contractual term of options outstanding and exercisable at March 31, 2017 (years) 3.95 </t>
  </si>
  <si>
    <t xml:space="preserve"> Shares Weighted Average Exercise Price Outstanding at September 30, 2014 203,334 $ 9.09 Granted 399,189 0.50 Exercised - - Expired (68,745) (10.56) Outstanding at September 30, 2015 533,778 $ 2.48 Exercisable at September 30, 2015 533,778 $ 2.48 Weighted average fair value of options granted during the year ended September 30, 2015 $ 0.32 Outstanding at September 30, 2015 533,778 $ 2.48 Granted 1,793,837 0.40 Exercised - - Expired (272,196) (3.28) Outstanding at September 30, 2016 2,055,419 $ 0.56 Exercisable at September 30, 2016 2,055,419 $ 0.56 Weighted average fair value of options granted during the year ended September 30, 2016 $ $0.30</t>
  </si>
  <si>
    <t>Note 15 - Commitments and Contingencies: Schedule of Rent Expense (Tables)</t>
  </si>
  <si>
    <t>Schedule of Rent Expense</t>
  </si>
  <si>
    <t xml:space="preserve"> Three months ended March 31, Six months ended March 31, 2017 2016 2017 2016 Mineral exploration expenses $ 12,900 $ 15,000 $ 25,800 $ 31,050 Other general and administrative expenses 10,500 10,500 21,000 21,000 Total $ 23,400 $ 25,500 $ 46,800 $ 52,050</t>
  </si>
  <si>
    <t xml:space="preserve"> 2016 2015 Mineral exploration expenses $ 56,850 $ 39,900 Other general and administrative expenses 42,000 42,000 Total $ 98,850 $ 81,900</t>
  </si>
  <si>
    <t>Note 15 - Commitments and Contingencies: Schedule of lease obligations (Tables)</t>
  </si>
  <si>
    <t>Schedule of lease obligations</t>
  </si>
  <si>
    <t xml:space="preserve"> For the year ending September 30, 2017 $ 30,000 </t>
  </si>
  <si>
    <t>Note 2 - Summary of Significant Accounting Policies: Earnings Per Share, Policy: Schedule of Antidilutive Securities Excluded from Computation of Earnings Per Share (Tables)</t>
  </si>
  <si>
    <t>Note 6 - Available-for-sale Equity Securities: Schedule of Available-for-sale Securities Reconciliation (Tables)</t>
  </si>
  <si>
    <t>Note 7 - Accrued Expenses: Schedule of Accrued Liabilities (Tables)</t>
  </si>
  <si>
    <t>Note 9 - Stock-based Awards: Schedule of Share-based Payment Award, Stock Options, Valuation Assumptions (Tables)</t>
  </si>
  <si>
    <t>Note 9 - Stock-based Awards: Share-based Compensation, Stock Options, Activity (Tables)</t>
  </si>
  <si>
    <t>Share-based Compensation, Stock Options, Activity</t>
  </si>
  <si>
    <t>Note 10 - Commitments and Contingencies: Schedule of Rent Expense (Tables)</t>
  </si>
  <si>
    <t>Note 1 - Organization and Description of Business (Details)</t>
  </si>
  <si>
    <t>Details</t>
  </si>
  <si>
    <t>Note 2 - Summary of Significant Accounting Policies: a. Basis of Presentation (Details)</t>
  </si>
  <si>
    <t>Substantial Doubt about Going Concern</t>
  </si>
  <si>
    <t>The consolidated financial statements for the three and six month periods ended March 31, 2017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amp;#160; The Company&amp;#146;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amp;#160; These factors raise substantial doubt about the Company&amp;#146;s ability to continue as a going concern.</t>
  </si>
  <si>
    <t>The accompanying consolidated financial statements have been prepared under the assumption that the Company will continue as a going concern. The Company is an exploration stage company and has incurred losses since its inception. The Company does not have sufficient cash to fund normal operations and meet all of its obligations for the next 12 months without raising additional funds.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nd Canada are significant obstacles to raising the required fund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Note 2 - Summary of Significant Accounting Policies: o. Translation of Foreign Currencies (Details) - USD ($)</t>
  </si>
  <si>
    <t>Foreign Currency Transaction Gain (Loss), Realized</t>
  </si>
  <si>
    <t>Note 2 - Summary of Significant Accounting Policies: q. Net Income (Loss) per Share: Schedule of Antidilutive Securities Excluded from Computation of Earnings Per Share (Details) - shares</t>
  </si>
  <si>
    <t>Stock options</t>
  </si>
  <si>
    <t>Warrants</t>
  </si>
  <si>
    <t>Antidilutive Securities Excluded from Computation of Earnings Per Share, Amount</t>
  </si>
  <si>
    <t>Note 3 - Fair Value Measurements: Schedule of Fair Value, Assets and Liabilities Measured on Recurring Basis (Details) - USD ($)</t>
  </si>
  <si>
    <t>Cash and Cash Equivalents, Fair Value Disclosure</t>
  </si>
  <si>
    <t>Restricted Cash and Cash Equivalents, Current</t>
  </si>
  <si>
    <t>Available-for-sale Securities, Equity Securities</t>
  </si>
  <si>
    <t>Note 4 - Property Option Agreement (Details) - USD ($)</t>
  </si>
  <si>
    <t>Share issuance on equity method investment</t>
  </si>
  <si>
    <t>Cash payment on equity method investment</t>
  </si>
  <si>
    <t>Payments to Acquire Equity Method Investments</t>
  </si>
  <si>
    <t>Note 5 - Property, Mineral Rights, and Equipment: Property, Plant and Equipment (Details) - USD ($)</t>
  </si>
  <si>
    <t>Mineral rights Talapoosa</t>
  </si>
  <si>
    <t>Mineral rights Eureka</t>
  </si>
  <si>
    <t>Mineral rights</t>
  </si>
  <si>
    <t>Mineral Rights</t>
  </si>
  <si>
    <t>Equipment and vehicles</t>
  </si>
  <si>
    <t>Office equipment and furniture</t>
  </si>
  <si>
    <t>Land</t>
  </si>
  <si>
    <t>Property, Plant and Equipment, Gross</t>
  </si>
  <si>
    <t>Accumulated depreciation</t>
  </si>
  <si>
    <t>Property, mineral rights and equipment, net</t>
  </si>
  <si>
    <t>Note 5 - Property, Mineral Rights, and Equipment (Details) - USD ($)</t>
  </si>
  <si>
    <t>Lease income</t>
  </si>
  <si>
    <t>Reduction in carrying value of property</t>
  </si>
  <si>
    <t>Gain on lease of mineral rights</t>
  </si>
  <si>
    <t>Depreciation</t>
  </si>
  <si>
    <t>Iron Butte</t>
  </si>
  <si>
    <t>Exploration Abandonment and Impairment Expense</t>
  </si>
  <si>
    <t>Toole Springs</t>
  </si>
  <si>
    <t>Note 6 - Investment in Joint Venture and Other Investments (Details) - USD ($)</t>
  </si>
  <si>
    <t>Proceeds from Divestiture of Interest in Joint Venture</t>
  </si>
  <si>
    <t>Other Significant Noncash Transaction, Value of Consideration Received</t>
  </si>
  <si>
    <t>Value received in sale of joint venture interest</t>
  </si>
  <si>
    <t>Loss incurred in sale of joint venture interest</t>
  </si>
  <si>
    <t>Noncontrolling Interest in Joint Ventures</t>
  </si>
  <si>
    <t>Due from Affiliate, Current</t>
  </si>
  <si>
    <t>Previously written off shares sold</t>
  </si>
  <si>
    <t>Proceeds from Sale of Other Investments</t>
  </si>
  <si>
    <t>Note 7 - Available-for-sale Equity Securities (Details) - USD ($)</t>
  </si>
  <si>
    <t>Available for sale equity securities owned</t>
  </si>
  <si>
    <t>Note 7 - Available-for-sale Equity Securities: Schedule of Available-for-sale Securities Reconciliation (Details) - USD ($)</t>
  </si>
  <si>
    <t>Available-for-sale Equity Securities, Gross Unrealized Gain</t>
  </si>
  <si>
    <t>Note 8 - Prepaid Drilling Services (Details) - USD ($)</t>
  </si>
  <si>
    <t>Sep. 30, 2012</t>
  </si>
  <si>
    <t>Prepaid drilling services acquired</t>
  </si>
  <si>
    <t>Drilling services used</t>
  </si>
  <si>
    <t>Cash received in lieu of drilling services</t>
  </si>
  <si>
    <t>Loss on settlement of prepaid drilling services</t>
  </si>
  <si>
    <t>Note 9 - Related-party Transactions (Details)</t>
  </si>
  <si>
    <t>Sep. 30, 2016USD ($)$ / sharesshares</t>
  </si>
  <si>
    <t>Payments on related party notes</t>
  </si>
  <si>
    <t>Loan agreements</t>
  </si>
  <si>
    <t>Notes Payable, Related Parties, Current</t>
  </si>
  <si>
    <t>Payments of Financing Costs</t>
  </si>
  <si>
    <t>Vehicles exchanged</t>
  </si>
  <si>
    <t>Other General Expense</t>
  </si>
  <si>
    <t>Gain (Loss) on Disposition of Other Assets</t>
  </si>
  <si>
    <t>Consultants</t>
  </si>
  <si>
    <t>Stock Issued During Period, Shares, Issued for Services | shares</t>
  </si>
  <si>
    <t>Stock Issued During Period, Value, Issued for Services</t>
  </si>
  <si>
    <t>Private placement</t>
  </si>
  <si>
    <t>Private placement units sold to related parties | shares</t>
  </si>
  <si>
    <t>Private placement units sold to related parties, value</t>
  </si>
  <si>
    <t>Private placement units, price per unit | $ / shares</t>
  </si>
  <si>
    <t>Note 10 - Accrued Expenses (Details) - USD ($)</t>
  </si>
  <si>
    <t>Financing transaction costs</t>
  </si>
  <si>
    <t>Note 10 - Accrued Expenses: Schedule of Accrued Liabilities (Details) - USD ($)</t>
  </si>
  <si>
    <t>Payments for Other Fees</t>
  </si>
  <si>
    <t>Professional and Contract Services Expense</t>
  </si>
  <si>
    <t>Note 11 - Asset Retirement Obligation: Schedule of Change in Asset Retirement Obligation (Details) - USD ($)</t>
  </si>
  <si>
    <t>Beginning balance</t>
  </si>
  <si>
    <t>Accretion expense</t>
  </si>
  <si>
    <t>Ending balance</t>
  </si>
  <si>
    <t>Note 12 - Income Taxes: Schedule of Deferred Tax Assets and Liabilities (Details) - USD ($)</t>
  </si>
  <si>
    <t>Deferred Tax Assets Exploration Costs</t>
  </si>
  <si>
    <t>Deferred Tax Assets, Property, Plant and Equipment</t>
  </si>
  <si>
    <t>Deferred Tax Assets, Investments</t>
  </si>
  <si>
    <t>Deferred Tax Assets, Tax Deferred Expense, Compensation and Benefits, Share-based Compensation Cost</t>
  </si>
  <si>
    <t>Deferred Tax Assets, Tax Credit Carryforwards, Alternative Minimum Tax</t>
  </si>
  <si>
    <t>Deferred Tax Assets, Tax Credit Carryforwards, Foreign</t>
  </si>
  <si>
    <t>Deferred Tax Assets, Operating Loss Carryforwards, Domestic</t>
  </si>
  <si>
    <t>Deferred Tax Assets, Operating Loss Carryforwards, Foreign</t>
  </si>
  <si>
    <t>Deferred Tax Assets, Gross</t>
  </si>
  <si>
    <t>Deferred Tax Assets, Valuation Allowance</t>
  </si>
  <si>
    <t>Deferred Tax Assets, Net of Valuation Allowance</t>
  </si>
  <si>
    <t>BH Minerals USA, Inc.</t>
  </si>
  <si>
    <t>Deferred Tax Assets Property Plant Ad Equipment, Subsidiary</t>
  </si>
  <si>
    <t>Deferred Tax Assets Exploration Costs, Subsidiary</t>
  </si>
  <si>
    <t>Deferred Tax Assets Operating Loss Carryforward Domestic, Subsidiary</t>
  </si>
  <si>
    <t>Deferred Tax Assets, Gross, Subsidiary</t>
  </si>
  <si>
    <t>Deferred Tax Assets Valuation Allowance, Subsidiary</t>
  </si>
  <si>
    <t>Deferred Tax Assets, Net, Subsidiary</t>
  </si>
  <si>
    <t>Note 12 - Income Taxes (Details) - USD ($)</t>
  </si>
  <si>
    <t>Deferred Tax Assets, Operating Loss Carryforwards</t>
  </si>
  <si>
    <t>Deferred Tax Assets, Operating Loss Carryforwards, State and Local</t>
  </si>
  <si>
    <t>Deferred Tax Assets, Other Tax Carryforwards</t>
  </si>
  <si>
    <t>Deferred tax assets operating loss carryforward, restriction due to ownership change</t>
  </si>
  <si>
    <t>Deferred tax assets operating loss carryforward, increase due to business combination</t>
  </si>
  <si>
    <t>Deferred tax assets operating loss carryforward, limited by Section 382</t>
  </si>
  <si>
    <t>Note 12 - Income Taxes: Schedule of Effective Income Tax Rate Reconciliation (Details) - USD ($)</t>
  </si>
  <si>
    <t>Statutory Federal income tax rate</t>
  </si>
  <si>
    <t>35.00%</t>
  </si>
  <si>
    <t>Effective Income Tax Rate Reconciliation at Federal Statutory Income Tax Rate, Amount</t>
  </si>
  <si>
    <t>Effective Income Tax Rate Reconciliation, Other Reconciling Items, Amount</t>
  </si>
  <si>
    <t>Effective Income Tax Rate Reconciliation, State and Local Income Taxes, Amount</t>
  </si>
  <si>
    <t>Effective Income Tax Rate Reconciliation, Change in Deferred Tax Assets Valuation Allowance, Amount</t>
  </si>
  <si>
    <t>Effective Income Tax Rate Reconciliation, Other Adjustments, Amount</t>
  </si>
  <si>
    <t>Income tax benefit</t>
  </si>
  <si>
    <t>Note 13 - Common Stock, Warrants and Preferred Stock (Details) - USD ($)</t>
  </si>
  <si>
    <t>Apr. 12, 2017</t>
  </si>
  <si>
    <t>Sep. 30, 2013</t>
  </si>
  <si>
    <t>Apr. 20, 2017</t>
  </si>
  <si>
    <t>Stockholders' Equity, Reverse Stock Split</t>
  </si>
  <si>
    <t>One-for-twelve Reverse Stock Split Effective October 31, 2014, our board of directors and stockholders approved a one-for-twelve reverse stock split of the Company&amp;#146;s common stock. After the reverse stock split, each holder of record held one share of common stock for every 12 shares held immediately prior to the effective date. As a result of the reverse stock split, the number of shares underlying outstanding stock options and warrants and the related exercise prices were adjusted to reflect the change in the share price and outstanding shares on the date of the reverse stock split. The effect of fractional shares was not material. Following the effective date of the reverse stock split, the par value of the common stock remained at $0.001 per share. As a result, we have reduced the common stock in the consolidated balance sheets and statement of changes in stockholders&amp;#146; equity included herein on a retroactive basis for all periods presented, with a corresponding increase to additional paid-in capital. All share and per-share amounts and related disclosures have been retroactively adjusted for all periods presented to reflect the one-for-twelve reverse stock split.</t>
  </si>
  <si>
    <t>Sale of Stock, Price Per Share</t>
  </si>
  <si>
    <t>Price per unit</t>
  </si>
  <si>
    <t>Warrants issued</t>
  </si>
  <si>
    <t>Warrants outstanding</t>
  </si>
  <si>
    <t>Private placement units sold to related parties</t>
  </si>
  <si>
    <t>Waterton</t>
  </si>
  <si>
    <t>Stock Issued During Period, Shares, Other</t>
  </si>
  <si>
    <t>Stock Issued During Period, Value, Other</t>
  </si>
  <si>
    <t>Private placements</t>
  </si>
  <si>
    <t>Private placement units sold</t>
  </si>
  <si>
    <t>Private placement units sold, value</t>
  </si>
  <si>
    <t>Stock issued in conjunction with private placements</t>
  </si>
  <si>
    <t>Warrants issued in conjunction with private placements</t>
  </si>
  <si>
    <t>Shares reserved for issuance</t>
  </si>
  <si>
    <t>Stock issued for mineral rights, property and equipment</t>
  </si>
  <si>
    <t>Stock Issued During Period, Shares, Acquisitions</t>
  </si>
  <si>
    <t>Stock Issued During Period, Value, Acquisitions</t>
  </si>
  <si>
    <t>Stock issued for compensation</t>
  </si>
  <si>
    <t>Stock issued for stock unit awards</t>
  </si>
  <si>
    <t>Exercise price of warrants issued</t>
  </si>
  <si>
    <t>Note 14 - Stock-based Awards (Details) - USD ($)</t>
  </si>
  <si>
    <t>Share-based Compensation Arrangement by Share-based Payment Award, Options, Grants in Period, Gross</t>
  </si>
  <si>
    <t>Stock unit awards granted</t>
  </si>
  <si>
    <t>Expired</t>
  </si>
  <si>
    <t>Stock Issued During Period, Value, Share-based Compensation, Gross</t>
  </si>
  <si>
    <t>Allocated Share-based Compensation Expense</t>
  </si>
  <si>
    <t>Share-based Compensation Arrangement by Share-based Payment Award, Options, Exercisable, Weighted Average Remaining Contractual Term</t>
  </si>
  <si>
    <t>3 years 11 months 12 days</t>
  </si>
  <si>
    <t>4 years 5 months 16 days</t>
  </si>
  <si>
    <t>Note 14 - Stock-based Awards: Schedule of Share-based Payment Award, Stock Options, Valuation Assumptions (Details) - $ / shares</t>
  </si>
  <si>
    <t>Share-based Compensation Arrangement by Share-based Payment Award, Fair Value Assumptions, Expected Volatility Rate, Minimum</t>
  </si>
  <si>
    <t>110.40%</t>
  </si>
  <si>
    <t>Share-based Compensation Arrangement by Share-based Payment Award, Fair Value Assumptions, Expected Volatility Rate, Maximum</t>
  </si>
  <si>
    <t>128.70%</t>
  </si>
  <si>
    <t>Stock price on date of grant, minimum</t>
  </si>
  <si>
    <t>Stock price on date of grant, maximum</t>
  </si>
  <si>
    <t>Share-based Compensation Arrangement by Share-based Payment Award, Fair Value Assumptions, Expected Term</t>
  </si>
  <si>
    <t>3 years</t>
  </si>
  <si>
    <t>Share-based Compensation Arrangement by Share-based Payment Award, Fair Value Assumptions, Risk Free Interest Rate, Minimum</t>
  </si>
  <si>
    <t>0.90%</t>
  </si>
  <si>
    <t>Share-based Compensation Arrangement by Share-based Payment Award, Fair Value Assumptions, Risk Free Interest Rate, Maximum</t>
  </si>
  <si>
    <t>1.00%</t>
  </si>
  <si>
    <t>Sharebased Compensation Arrangement By Sharebased Payment Award FairValue Assumptions Expected Forfeiture Rate</t>
  </si>
  <si>
    <t>0.00%</t>
  </si>
  <si>
    <t>Note 14 - Stock-based Awards: Schedule of Employee Service Share-based Compensation, Allocation of Recognized Period Costs (Details) - USD ($)</t>
  </si>
  <si>
    <t>Compensation</t>
  </si>
  <si>
    <t>Other general and administrative expenses</t>
  </si>
  <si>
    <t>Note 14 - Stock-based Awards: Schedule of Share-based Compensation, Stock Options, Activity (Details) - $ / shares</t>
  </si>
  <si>
    <t>Sep. 30, 2014</t>
  </si>
  <si>
    <t>Outstanding</t>
  </si>
  <si>
    <t>Weighted Average Exercise Price, Exercisable</t>
  </si>
  <si>
    <t>Weighted Average Exercise Price, Granted</t>
  </si>
  <si>
    <t>Weighted Average Exercise Price, Expired</t>
  </si>
  <si>
    <t>Exercisable</t>
  </si>
  <si>
    <t>Weighted average fair value of options granted</t>
  </si>
  <si>
    <t>Note 15 - Commitments and Contingencies (Details) - USD ($)</t>
  </si>
  <si>
    <t>LookoutMountainMember</t>
  </si>
  <si>
    <t>Other Commitments, Description</t>
  </si>
  <si>
    <t>A portion of our Lookout Mountain mineral claims are subject to a mining lease and agreement dated August 22, 2003 with Rocky Canyon Mining Company, as amended on June 1, 2008. The lease term was extended to 20 years on June 1, 2008, and thereafter for as long as minerals are mined on the project. Under this agreement, we are obligated to make monthly advance royalty payments of $72,000 per annum.</t>
  </si>
  <si>
    <t>EurekaMember</t>
  </si>
  <si>
    <t>A portion of our Eureka mineral claims are subject to two mining leases with purchase option agreements dated July 12, 2012 with Silver International, Inc. The initial term of each of the agreements is ten years and may be extended for four additional periods of five years each. Under these agreements, we are obligated to make annual advance royalty payments of $10,000 per annum. A portion of our Eureka mineral claims are subject to a mining claim lease agreement dated November 1, 2012 with four individuals. The initial term of the agreement is five years and may be extended for an additional five years and annually as long as mining operations are being conducted on the property on a continuous basis. Under this agreement, we are obligated to make annual advance royalty payments of $15,000 per year.</t>
  </si>
  <si>
    <t>A portion of our Eureka mineral claims are subject to two mining lease with purchase option agreements dated July 12, 2012 with Silver International, Inc. The initial term of each of the agreements is ten years and may be extended for four additional periods of five years each. Under these agreements, we are obligated to make annual advance royalty payments of $10,000 per annum. A portion of our Eureka mineral claims are subject to a mining claim lease agreement dated November 1, 2012 with four individuals. The initial term of the agreement is five years and may be extended for an additional five years and annually as long as mining operations are being conducted on the property on a continuous basis. Under this agreement, we are obligated to make annual advance royalty payments of $15,000 per year in 2016 and thereafter.</t>
  </si>
  <si>
    <t>TalapoosaMember</t>
  </si>
  <si>
    <t>A portion of the Talapoosa mineral claims is subject to a mining lease and option to purchase agreement dated June 21, 2011 with Nevada Bighorns Unlimited Foundation. The initial term of the agreement is 20 years and may be extended for an additional 20 years and thereafter as long as minimum payments are being paid and exploration, development or mining activities are taking place. Under this agreement, we are obligated to make annual minimum payments of $10.00 per acre ($12,800) through June 21, 2020, increasing by $5.00 per acre in 2021 and every five years thereafter, subject to a maximum annual payment of $30.00 per acre. A portion of the Talapoosa mineral claims are subject to a mining lease with option to purchase agreement dated June 2, 1997 with Sario Livestock Company. The initial term of the agreement is 20 years and may be extended for an additional period of 20 years. Under this agreement, we are obligated to make a minimum royalty payment of $9,600 per year. If the lease agreement is extended beyond the initial 20-year term, the minimum royalty payments increase to $48,000 per year. Another portion of the Talapoosa mineral claims is subject to a separate mining lease with option to purchase agreement with Sario Livestock Company dated September 11, 1989 and amended on July 13, 2010. The term of the agreement, as amended, is until September 10, 2029, with no right to extend the agreement beyond that date. Under this agreement, we are obligated to make a minimum royalty payment of $30,000 per year. A portion of the Talapoosa mineral claims is subject to a mining lease dated July 14, 1990, as amended on August 25, 1998 and July 13, 2010, with Sierra Denali Minerals Inc. The term of the agreement, as amended in July 2010, is 10 years and may be extended for two additional periods of five years each. Under this amended agreement, we are obligated to make minimum payments of $35,000 per year. Pursuant to the Amended Option Agreement at Talapoosa (see Note 5), we had an obligation to make a payment of $1 million by March 31, 2017, which payment was made. There are also future payment and property expenditure obligations of $17.5 million, including $2 million due by March 31, 2018.</t>
  </si>
  <si>
    <t>A portion of the Talapoosa mineral claims is subject to a mining lease and option to purchase agreement dated June 21, 2011 with Nevada Bighorns Unlimited Foundation. The initial term of the agreement is 20 years and may be extended for an additional 20 years and thereafter as long as minimum payments are being paid and exploration, development or mining activities are taking place. Under this agreement, we are obligated to make annual minimum payments of $10.00 per acre ($12,800) through June 21, 2020, increasing by $5.00 per acre in 2021 and every five years thereafter, subject to a maximum annual payment of $30.00 per acre. A portion of the Talapoosa mineral claims are subject to a mining lease with option to purchase agreement dated June 2, 1997 with Sario Livestock Company. The initial term of the agreement is 20 years and may be extended for an additional period of 20 years. Under this agreement, we are obligated to make a minimum royalty payment of $9,600 per year. If the lease agreement is extended beyond the initial 20-year term, the minimum royalty payments increase to $48,000 per year. Another portion of the Talapoosa mineral claims is subject to a separate mining lease with option to purchase agreement with Sario Livestock Company dated September 11, 1989 and amended on July 13, 2010. The term of the agreement, as amended, is until September 10, 2029, with no right to extend the agreement beyond that date. Under this agreement, we are obligated to make a minimum royalty payment of $30,000 per year. A portion of the Talapoosa mineral claims is subject to a mining lease dated July 14, 1990, as amended on August 25, 1998 and July 13, 2010, with Sierra Denali Minerals Inc.. The term of the agreement, as amended in July 2010, is 10 years and may be extended for two additional periods of five years each. Under this amended agreement, we are obligated to make minimum payments of $35,000 per year.</t>
  </si>
  <si>
    <t>KnightMember</t>
  </si>
  <si>
    <t>During the year ended September 30, 2013, we announced that we had entered into a Lease and Option-to-Purchase Agreement (the 'Knight Agreement') to evaluate, explore, and develop a package of mineral claims in Nevada comprised of six separate properties, including the Iron Butte Project. Annual advance royalty payments of $25,000 commenced under the Knight Agreement in March 2015. In order to continue exploration of the properties subject to the Knight Agreement, we were required to issue 83,334 shares of our common stock in September 2014 (which were issued in October 2014 upon approval for listing by the NYSE MKT) and 125,000 shares of our common stock in March 2016. We also held an option to purchase the claims for $2,000,000, in addition to the share issuances described above, on or before March 2017. The Knight Agreement did not require any annual work commitments and provided us with a first right of refusal on certain other Nevada properties controlled by Mr. Knight and currently under lease to third parties. During the year ended September 30, 2015, we terminated the Knight Agreement and returned the properties to the underlying owner.</t>
  </si>
  <si>
    <t>FederalAndCountyClaimMaintenanceFeesMember</t>
  </si>
  <si>
    <t>Maintenance fees, mineral exploration properties</t>
  </si>
  <si>
    <t>Expected annual fees, mineral exploration properties</t>
  </si>
  <si>
    <t>Real Estate commitments</t>
  </si>
  <si>
    <t>The Company has real estate lease commitments related to its facilities in Sparks, Nevada. As of March 31, 2017, lease obligations until the termination of the lease are $12,000. The Company&amp;#146;s office in Coeur d&amp;#146;Alene, Idaho and its facility in Eureka, Nevada are rented on a month-to-month basis.</t>
  </si>
  <si>
    <t>We have real estate lease commitments related to our main office in Coeur d&amp;#146;Alene, Idaho and a facility in Reno, Nevada. Total office lease expenses for the years ended September 30, 2016 and 2015 are included in the consolidated statements of operations and comprehensive income (loss) as follows: 2016 2015 Mineral exploration expenses $ 56,850 $ 39,900 Other general and administrative expenses 42,000 42,000 Total $ 98,850 $ 81,900 Annual lease obligations until the expiration of the leases are as follows: For the year ending September 30, 2017 $ 30,000</t>
  </si>
  <si>
    <t>Employment agreements</t>
  </si>
  <si>
    <t>During the year ended September 30, 2016, the Board of Directors of the Company received a letter of resignation from Mr. Kiran Patankar, pursuant to which Mr. Patankar resigned as Chief Executive Officer and President of the Company effective January 20, 2016. Mr. Patankar claimed in his letter to the Board that his resignation was for &amp;#147;good reason&amp;#148; as set forth in Mr. Patankar&amp;#146;s employment agreement dated August 28, 2015. As such, Mr. Patankar would be owed severance payments by the Company as set forth in the agreement. The Company&amp;#146;s Board disagrees with Mr. Patankar&amp;#146;s characterization of the resignation. On January 19, 2016, the Board dismissed effective immediately Mr. Kiran Patankar as President and Chief Executive Officer of the Company. There have been ongoing discussions between Mr. Patankar and the Company, and no amounts have been accrued in the Company&amp;#146;s financial statements as of September 30, 2016 for severance benefits or claims as the Company is unable to estimate an obligation amount, if any. The Company has employment agreements with an executive employee that requires certain termination benefits and payments in defined circumstances.</t>
  </si>
  <si>
    <t>Note 15 - Commitments and Contingencies: Schedule of Rent Expense (Details) - USD ($)</t>
  </si>
  <si>
    <t>Results of Operations Exploration Expense Mining</t>
  </si>
  <si>
    <t>Other General and Administrative Expense</t>
  </si>
  <si>
    <t>Operating Leases, Rent Expense</t>
  </si>
  <si>
    <t>Note 15 - Commitments and Contingencies: Schedule of lease obligations (Details)</t>
  </si>
  <si>
    <t>Sep. 30, 2017USD ($)</t>
  </si>
  <si>
    <t>Operating Leases, Future Minimum Payments Due</t>
  </si>
  <si>
    <t>Note 16 - Subsequent Events (Details)</t>
  </si>
  <si>
    <t>Subsequent Event, Description</t>
  </si>
  <si>
    <t>On October 19, 2016, we amended a property option agreement (&amp;#147;Amended Agreement&amp;#148;) with Gunpoint Exploration Ltd. (&amp;#147;Gunpoint&amp;#148;), which had originally closed on March 31, 2015 (&amp;#147;Agreement&amp;#148;). Gunpoint granted us an exclusive and irrevocable option (&amp;#147;Option&amp;#148;) to purchase a 100% interest in Gunpoint&amp;#146;s Talapoosa project (the &amp;#147;Project&amp;#148;) in western Nevada. Pursuant to the Agreement, we had the right to exercise the Option at any time beginning on March 31, 2015 and ending within thirty (30) months of March 12, 2015, unless sooner terminated (&amp;#147;Option Period&amp;#148;). Pursuant to the Amended Agreement, our right to exercise the Option was extended through March 31, 2019 (&amp;#147;Amended Option Period&amp;#148;), subject to certain interim payments and cumulative project expenditures. Pursuant to the Amended Agreement, during the Amended Option Period we are required to make the following expenditures and stock issuances: &amp;#183; Payment of $1 million and issuance of one million common shares of the Company by March 31, 2017; &amp;#183; Payment of $2 million and issuance of one million common shares of the Company by March 31, 2018; &amp;#183; Cumulative project expenditures of a minimum of $7.5 million by December 31, 2018; &amp;#183; Final payment of $8 million and issuance of one and a half million common shares of the Company by March 31, 2019. Upon the date that Gunpoint receives the required payments and stock issuances (the &amp;#147;Closing Date&amp;#148;), we will have earned a 100% interest in the Project. For a period of five years following the Closing Date (&amp;#147;Contingent Payment Period&amp;#148;), should the daily price of gold (as determined by the London PM Fix) average greater than or equal to $1,600 per ounce over any 90-day period (&amp;#147;Trigger Event&amp;#148;), we will pay Gunpoint an additional payment of $10 million (the &amp;#147;Contingent Payment&amp;#148;), of which a minimum of $5 million will be payable within six months of the Trigger Event and the remaining $5 million payable within twelve months of the Trigger Event. The Contingent Payment is payable with 50% in cash and 50% in common shares of the Company, at our sole discretion.</t>
  </si>
  <si>
    <t>Note 2 - Summary of Significant Accounting Policies: a. Basis of Presentation and Going Concern (Details)</t>
  </si>
  <si>
    <t>Note 2 - Summary of Significant Accounting Policies: Earnings Per Share, Policy: Schedule of Antidilutive Securities Excluded from Computation of Earnings Per Share (Details) - shares</t>
  </si>
  <si>
    <t>Note 4 - Restricted Cash (Details) - USD ($)</t>
  </si>
  <si>
    <t>Note 5 - Property Option Agreement (Details) - USD ($)</t>
  </si>
  <si>
    <t>Total payment on equity method investment</t>
  </si>
  <si>
    <t>Note 6 - Available-for-sale Equity Securities (Details) - USD ($)</t>
  </si>
  <si>
    <t>Available for sale securities owned</t>
  </si>
  <si>
    <t>Available-for-sale Securities, Gross Unrealized Gain (Loss)</t>
  </si>
  <si>
    <t>Note 6 - Available-for-sale Equity Securities: Schedule of Available-for-sale Securities Reconciliation (Details) - USD ($)</t>
  </si>
  <si>
    <t>Note 7 - Accrued Expenses: Schedule of Accrued Liabilities (Details) - USD ($)</t>
  </si>
  <si>
    <t>Break fee for terminated transaction</t>
  </si>
  <si>
    <t>Note 8 - Common Stock, Warrants and Preferred Stock (Details) - USD ($)</t>
  </si>
  <si>
    <t>Initial Offering Period</t>
  </si>
  <si>
    <t>On January 13, 2017, we initiated a $1,250,000 private placement offering of Units of the Company at a price of $0.25 per Unit, with an over-allotment option to increase the offering by up to 20%, solely to persons who qualify as accredited investors (the 'Offering'). The Offering was subsequently increased to total $2,000,000. Each Unit in the Offering consisted of one share of common stock of the Company and one common share purchase warrant (each a &amp;#147;Warrant&amp;#148;), with each Warrant exercisable to acquire an additional share of common stock of the Company at a price of $0.40 per share until the warrant expiration date of January 31, 2020. The Company may accelerate the warrant expiration date, if the price of the Company&amp;#146;s common stock closes at or above $0.90 for twenty consecutive trading days.</t>
  </si>
  <si>
    <t>Common stock and warrant units</t>
  </si>
  <si>
    <t>Weighted average exercise price of warrants outstanding</t>
  </si>
  <si>
    <t>PrivateOfferingAtEndOfPeriodMember</t>
  </si>
  <si>
    <t>Common stock and warrant units, value</t>
  </si>
  <si>
    <t>PrivateOfferingSubsequentToEndOfPeriodMember</t>
  </si>
  <si>
    <t>Warrants issued with units</t>
  </si>
  <si>
    <t>Investment Warrants, Exercise Price</t>
  </si>
  <si>
    <t>AggregateOfOfferingMember</t>
  </si>
  <si>
    <t>Note 9 - Stock-based Awards (Details) - USD ($)</t>
  </si>
  <si>
    <t>Share-based Compensation Arrangement by Share-based Payment Award, Options, Grants in Period, Net of Forfeitures</t>
  </si>
  <si>
    <t>Share-based Compensation Arrangement by Share-based Payment Award, Options, Exercisable, Intrinsic Value</t>
  </si>
  <si>
    <t>Shares Issued, Price Per Share</t>
  </si>
  <si>
    <t>OptionsIssuedToNonemployeesMember</t>
  </si>
  <si>
    <t>Share-based Compensation Arrangement by Share-based Payment Award, Options, Vested, Number of Shares</t>
  </si>
  <si>
    <t>Share-based Compensation Arrangement by Share-based Payment Award, Options, Vested in Period, Fair Value</t>
  </si>
  <si>
    <t>OptionsIssuedToEmployeesMember</t>
  </si>
  <si>
    <t>Share Based Compensation Arrangement By Share Based Payment Award Stock Units Fair Value</t>
  </si>
  <si>
    <t>Note 9 - Stock-based Awards: Schedule of Share-based Payment Award, Stock Options, Valuation Assumptions (Details) - $ / shares</t>
  </si>
  <si>
    <t>Fair Value Assumptions, Expected Volatility Rate</t>
  </si>
  <si>
    <t>128.20%</t>
  </si>
  <si>
    <t>StockPriceOnDateOfGrant</t>
  </si>
  <si>
    <t>Fair Value Assumptions, Risk Free Interest Rate</t>
  </si>
  <si>
    <t>1.68%</t>
  </si>
  <si>
    <t>Note 9 - Stock-based Awards: Share-based Compensation, Stock Options, Activity (Details) - $ / shares</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Weighted Average Exercise Price</t>
  </si>
  <si>
    <t>Note 10 - Commitments and Contingencies (Details) - USD ($)</t>
  </si>
  <si>
    <t>Real Estate Lease Commitments</t>
  </si>
  <si>
    <t>Note 10 - Commitments and Contingencies: Schedule of Rent Expense (Details) - USD ($)</t>
  </si>
  <si>
    <t>Note 11 - Subsequent Events (Details) - USD ($)</t>
  </si>
  <si>
    <t>Label</t>
  </si>
  <si>
    <t>Element</t>
  </si>
  <si>
    <t>Value</t>
  </si>
  <si>
    <t>us-gaap_ProfitLoss</t>
  </si>
</sst>
</file>

<file path=xl/styles.xml><?xml version="1.0" encoding="utf-8"?>
<styleSheet xmlns="http://schemas.openxmlformats.org/spreadsheetml/2006/main">
  <numFmts count="4">
    <numFmt formatCode="_(&quot;$ &quot;#,##0_);_(&quot;$ &quot;(#,##0)" numFmtId="164"/>
    <numFmt formatCode="_(&quot;Note &quot;#,##0_);_(&quot;Note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2"/>
    <col customWidth="1" max="2" min="2" width="15"/>
    <col customWidth="1" max="3" min="3" width="27"/>
    <col customWidth="1" max="4" min="4" width="13"/>
    <col customWidth="1" max="5" min="5" width="14"/>
  </cols>
  <sheetData>
    <row r="1" spans="1:5">
      <c r="A1" s="1" t="s">
        <v>0</v>
      </c>
      <c r="B1" s="2" t="s">
        <v>1</v>
      </c>
      <c r="C1" s="2" t="s">
        <v>2</v>
      </c>
    </row>
    <row r="2" spans="1:5">
      <c r="B2" s="2" t="s">
        <v>3</v>
      </c>
      <c r="C2" s="2" t="s">
        <v>4</v>
      </c>
      <c r="D2" s="2" t="s">
        <v>5</v>
      </c>
      <c r="E2" s="2" t="s">
        <v>6</v>
      </c>
    </row>
    <row r="3" spans="1:5">
      <c r="A3" s="3" t="s">
        <v>7</v>
      </c>
    </row>
    <row r="4" spans="1:5">
      <c r="A4" s="4" t="s">
        <v>8</v>
      </c>
      <c r="C4" s="4" t="s">
        <v>9</v>
      </c>
    </row>
    <row r="5" spans="1:5">
      <c r="A5" s="4" t="s">
        <v>10</v>
      </c>
      <c r="C5" s="5" t="s">
        <v>11</v>
      </c>
    </row>
    <row r="6" spans="1:5">
      <c r="A6" s="4" t="s">
        <v>12</v>
      </c>
      <c r="C6" s="4" t="s">
        <v>13</v>
      </c>
    </row>
    <row r="7" spans="1:5">
      <c r="A7" s="4" t="s">
        <v>14</v>
      </c>
      <c r="C7" s="4" t="s">
        <v>15</v>
      </c>
    </row>
    <row r="8" spans="1:5">
      <c r="A8" s="4" t="s">
        <v>16</v>
      </c>
      <c r="C8" s="6" t="n">
        <v>1288750</v>
      </c>
    </row>
    <row r="9" spans="1:5">
      <c r="A9" s="4" t="s">
        <v>17</v>
      </c>
      <c r="C9" s="4" t="s">
        <v>18</v>
      </c>
    </row>
    <row r="10" spans="1:5">
      <c r="A10" s="4" t="s">
        <v>19</v>
      </c>
      <c r="D10" s="6" t="n">
        <v>33146952</v>
      </c>
    </row>
    <row r="11" spans="1:5">
      <c r="A11" s="4" t="s">
        <v>20</v>
      </c>
      <c r="C11" s="4" t="s">
        <v>21</v>
      </c>
    </row>
    <row r="12" spans="1:5">
      <c r="A12" s="4" t="s">
        <v>22</v>
      </c>
      <c r="C12" s="4" t="s">
        <v>23</v>
      </c>
    </row>
    <row r="13" spans="1:5">
      <c r="A13" s="4" t="s">
        <v>24</v>
      </c>
      <c r="C13" s="4" t="s">
        <v>25</v>
      </c>
    </row>
    <row r="14" spans="1:5">
      <c r="A14" s="4" t="s">
        <v>26</v>
      </c>
      <c r="C14" s="4" t="s">
        <v>25</v>
      </c>
    </row>
    <row r="15" spans="1:5">
      <c r="A15" s="4" t="s">
        <v>27</v>
      </c>
      <c r="C15" s="6" t="n">
        <v>2016</v>
      </c>
    </row>
    <row r="16" spans="1:5">
      <c r="A16" s="4" t="s">
        <v>28</v>
      </c>
      <c r="C16" s="4" t="s">
        <v>29</v>
      </c>
    </row>
    <row r="17" spans="1:5">
      <c r="A17" s="4" t="s">
        <v>30</v>
      </c>
      <c r="E17" s="7" t="n">
        <v>1954432</v>
      </c>
    </row>
    <row r="18" spans="1:5">
      <c r="A18" s="4" t="s">
        <v>31</v>
      </c>
      <c r="B18" s="4" t="s">
        <v>32</v>
      </c>
      <c r="C18" s="4" t="s">
        <v>32</v>
      </c>
    </row>
    <row r="19" spans="1:5">
      <c r="A19" s="4" t="s">
        <v>33</v>
      </c>
      <c r="C19"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85</v>
      </c>
      <c r="B1" s="2" t="s">
        <v>1</v>
      </c>
      <c r="C1" s="2" t="s">
        <v>2</v>
      </c>
    </row>
    <row r="2" spans="1:3">
      <c r="B2" s="2" t="s">
        <v>3</v>
      </c>
      <c r="C2" s="2" t="s">
        <v>4</v>
      </c>
    </row>
    <row r="3" spans="1:3">
      <c r="A3" s="3" t="s">
        <v>173</v>
      </c>
    </row>
    <row r="4" spans="1:3">
      <c r="A4" s="4" t="s">
        <v>186</v>
      </c>
      <c r="B4" s="4" t="s">
        <v>187</v>
      </c>
      <c r="C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68</v>
      </c>
      <c r="B1" s="2" t="s">
        <v>2</v>
      </c>
    </row>
    <row r="2" spans="1:2">
      <c r="B2" s="2" t="s">
        <v>4</v>
      </c>
    </row>
    <row r="3" spans="1:2">
      <c r="A3" s="3" t="s">
        <v>363</v>
      </c>
    </row>
    <row r="4" spans="1:2">
      <c r="A4" s="4" t="s">
        <v>569</v>
      </c>
      <c r="B4" s="4" t="s">
        <v>57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71</v>
      </c>
      <c r="B1" s="2" t="s">
        <v>1</v>
      </c>
      <c r="C1" s="2" t="s">
        <v>2</v>
      </c>
    </row>
    <row r="2" spans="1:3">
      <c r="B2" s="2" t="s">
        <v>3</v>
      </c>
      <c r="C2" s="2" t="s">
        <v>4</v>
      </c>
    </row>
    <row r="3" spans="1:3">
      <c r="A3" s="3" t="s">
        <v>363</v>
      </c>
    </row>
    <row r="4" spans="1:3">
      <c r="A4" s="4" t="s">
        <v>365</v>
      </c>
      <c r="B4" s="4" t="s">
        <v>366</v>
      </c>
      <c r="C4" s="4" t="s">
        <v>36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72</v>
      </c>
      <c r="B1" s="2" t="s">
        <v>1</v>
      </c>
      <c r="D1" s="2" t="s">
        <v>2</v>
      </c>
    </row>
    <row r="2" spans="1:5">
      <c r="B2" s="2" t="s">
        <v>3</v>
      </c>
      <c r="C2" s="2" t="s">
        <v>6</v>
      </c>
      <c r="D2" s="2" t="s">
        <v>4</v>
      </c>
      <c r="E2" s="2" t="s">
        <v>36</v>
      </c>
    </row>
    <row r="3" spans="1:5">
      <c r="A3" s="3" t="s">
        <v>363</v>
      </c>
    </row>
    <row r="4" spans="1:5">
      <c r="A4" s="4" t="s">
        <v>371</v>
      </c>
      <c r="B4" s="6" t="n">
        <v>2297085</v>
      </c>
      <c r="C4" s="6" t="n">
        <v>450945</v>
      </c>
      <c r="D4" s="6" t="n">
        <v>2055419</v>
      </c>
      <c r="E4" s="6" t="n">
        <v>533778</v>
      </c>
    </row>
    <row r="5" spans="1:5">
      <c r="A5" s="4" t="s">
        <v>372</v>
      </c>
      <c r="B5" s="6" t="n">
        <v>16155006</v>
      </c>
      <c r="C5" s="6" t="n">
        <v>12500</v>
      </c>
      <c r="D5" s="6" t="n">
        <v>10000006</v>
      </c>
      <c r="E5" s="6" t="n">
        <v>25000</v>
      </c>
    </row>
    <row r="6" spans="1:5">
      <c r="A6" s="4" t="s">
        <v>373</v>
      </c>
      <c r="B6" s="6" t="n">
        <v>18452091</v>
      </c>
      <c r="C6" s="6" t="n">
        <v>463445</v>
      </c>
      <c r="D6" s="6" t="n">
        <v>12055425</v>
      </c>
      <c r="E6" s="6" t="n">
        <v>558778</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6"/>
    <col customWidth="1" max="6" min="6" width="14"/>
  </cols>
  <sheetData>
    <row r="1" spans="1:6">
      <c r="A1" s="1" t="s">
        <v>573</v>
      </c>
      <c r="B1" s="2" t="s">
        <v>88</v>
      </c>
      <c r="C1" s="2" t="s">
        <v>1</v>
      </c>
      <c r="E1" s="2" t="s">
        <v>2</v>
      </c>
    </row>
    <row r="2" spans="1:6">
      <c r="B2" s="2" t="s">
        <v>3</v>
      </c>
      <c r="C2" s="2" t="s">
        <v>3</v>
      </c>
      <c r="D2" s="2" t="s">
        <v>6</v>
      </c>
      <c r="E2" s="2" t="s">
        <v>4</v>
      </c>
      <c r="F2" s="2" t="s">
        <v>36</v>
      </c>
    </row>
    <row r="3" spans="1:6">
      <c r="A3" s="3" t="s">
        <v>363</v>
      </c>
    </row>
    <row r="4" spans="1:6">
      <c r="A4" s="4" t="s">
        <v>160</v>
      </c>
      <c r="B4" s="7" t="n">
        <v>4050</v>
      </c>
      <c r="C4" s="7" t="n">
        <v>379175</v>
      </c>
      <c r="D4" s="7" t="n">
        <v>85005</v>
      </c>
      <c r="E4" s="7" t="n">
        <v>85005</v>
      </c>
      <c r="F4" s="7" t="n">
        <v>207192</v>
      </c>
    </row>
  </sheetData>
  <mergeCells count="3">
    <mergeCell ref="A1:A2"/>
    <mergeCell ref="C1:D1"/>
    <mergeCell ref="E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s>
  <sheetData>
    <row r="1" spans="1:4">
      <c r="A1" s="1" t="s">
        <v>574</v>
      </c>
      <c r="B1" s="2" t="s">
        <v>88</v>
      </c>
      <c r="C1" s="2" t="s">
        <v>1</v>
      </c>
      <c r="D1" s="2" t="s">
        <v>2</v>
      </c>
    </row>
    <row r="2" spans="1:4">
      <c r="B2" s="2" t="s">
        <v>3</v>
      </c>
      <c r="C2" s="2" t="s">
        <v>3</v>
      </c>
      <c r="D2" s="2" t="s">
        <v>36</v>
      </c>
    </row>
    <row r="3" spans="1:4">
      <c r="A3" s="3" t="s">
        <v>363</v>
      </c>
    </row>
    <row r="4" spans="1:4">
      <c r="A4" s="4" t="s">
        <v>379</v>
      </c>
      <c r="B4" s="6" t="n">
        <v>1000000</v>
      </c>
      <c r="D4" s="6" t="n">
        <v>2000000</v>
      </c>
    </row>
    <row r="5" spans="1:4">
      <c r="A5" s="4" t="s">
        <v>380</v>
      </c>
      <c r="B5" s="7" t="n">
        <v>1000000</v>
      </c>
      <c r="D5" s="7" t="n">
        <v>300000</v>
      </c>
    </row>
    <row r="6" spans="1:4">
      <c r="A6" s="4" t="s">
        <v>575</v>
      </c>
      <c r="D6" s="7" t="n">
        <v>1500000</v>
      </c>
    </row>
    <row r="7" spans="1:4">
      <c r="A7" s="4" t="s">
        <v>171</v>
      </c>
      <c r="B7" s="7" t="n">
        <v>480000</v>
      </c>
      <c r="C7" s="7" t="n">
        <v>48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76</v>
      </c>
      <c r="B1" s="2" t="s">
        <v>88</v>
      </c>
    </row>
    <row r="2" spans="1:3">
      <c r="B2" s="2" t="s">
        <v>3</v>
      </c>
      <c r="C2" s="2" t="s">
        <v>6</v>
      </c>
    </row>
    <row r="3" spans="1:3">
      <c r="A3" s="3" t="s">
        <v>363</v>
      </c>
    </row>
    <row r="4" spans="1:3">
      <c r="A4" s="4" t="s">
        <v>577</v>
      </c>
      <c r="B4" s="6" t="n">
        <v>2272800</v>
      </c>
      <c r="C4" s="6" t="n">
        <v>3000000</v>
      </c>
    </row>
    <row r="5" spans="1:3">
      <c r="A5" s="4" t="s">
        <v>578</v>
      </c>
      <c r="B5" s="7" t="n">
        <v>2382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9</v>
      </c>
      <c r="B1" s="2" t="s">
        <v>1</v>
      </c>
      <c r="C1" s="2" t="s">
        <v>2</v>
      </c>
    </row>
    <row r="2" spans="1:3">
      <c r="B2" s="2" t="s">
        <v>3</v>
      </c>
      <c r="C2" s="2" t="s">
        <v>4</v>
      </c>
    </row>
    <row r="3" spans="1:3">
      <c r="A3" s="3" t="s">
        <v>363</v>
      </c>
    </row>
    <row r="4" spans="1:3">
      <c r="A4" s="4" t="s">
        <v>411</v>
      </c>
      <c r="B4" s="6" t="n">
        <v>2272800</v>
      </c>
      <c r="C4" s="6" t="n">
        <v>3000000</v>
      </c>
    </row>
    <row r="5" spans="1:3">
      <c r="A5" s="4" t="s">
        <v>403</v>
      </c>
      <c r="B5" s="7" t="n">
        <v>168869</v>
      </c>
      <c r="C5" s="7" t="n">
        <v>222900</v>
      </c>
    </row>
    <row r="6" spans="1:3">
      <c r="A6" s="4" t="s">
        <v>413</v>
      </c>
      <c r="B6" s="6" t="n">
        <v>103867</v>
      </c>
      <c r="C6" s="6" t="n">
        <v>197100</v>
      </c>
    </row>
    <row r="7" spans="1:3">
      <c r="A7" s="4" t="s">
        <v>377</v>
      </c>
      <c r="B7" s="7" t="n">
        <v>272736</v>
      </c>
      <c r="C7" s="7" t="n">
        <v>42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4"/>
    <col customWidth="1" max="5" min="5" width="14"/>
    <col customWidth="1" max="6" min="6" width="4"/>
  </cols>
  <sheetData>
    <row r="1" spans="1:6">
      <c r="A1" s="1" t="s">
        <v>580</v>
      </c>
      <c r="B1" s="2" t="s">
        <v>1</v>
      </c>
      <c r="C1" s="2" t="s">
        <v>2</v>
      </c>
    </row>
    <row r="2" spans="1:6">
      <c r="B2" s="2" t="s">
        <v>3</v>
      </c>
      <c r="C2" s="2" t="s">
        <v>4</v>
      </c>
      <c r="E2" s="2" t="s">
        <v>36</v>
      </c>
    </row>
    <row r="3" spans="1:6">
      <c r="A3" s="3" t="s">
        <v>363</v>
      </c>
    </row>
    <row r="4" spans="1:6">
      <c r="A4" s="4" t="s">
        <v>581</v>
      </c>
      <c r="B4" s="7" t="n">
        <v>250000</v>
      </c>
      <c r="C4" s="7" t="n">
        <v>250000</v>
      </c>
      <c r="E4" s="7" t="n">
        <v>250000</v>
      </c>
    </row>
    <row r="5" spans="1:6">
      <c r="A5" s="4" t="s">
        <v>440</v>
      </c>
      <c r="B5" s="6" t="n">
        <v>850</v>
      </c>
      <c r="C5" s="6" t="n">
        <v>49000</v>
      </c>
    </row>
    <row r="6" spans="1:6">
      <c r="A6" s="4" t="s">
        <v>53</v>
      </c>
      <c r="B6" s="7" t="n">
        <v>250850</v>
      </c>
      <c r="C6" s="7" t="n">
        <v>299000</v>
      </c>
      <c r="D6" s="4" t="s">
        <v>44</v>
      </c>
      <c r="E6" s="7" t="n">
        <v>313048</v>
      </c>
      <c r="F6" s="4" t="s">
        <v>44</v>
      </c>
    </row>
    <row r="7" spans="1:6"/>
    <row r="8" spans="1:6">
      <c r="A8" s="4" t="s">
        <v>44</v>
      </c>
      <c r="B8" s="8" t="n">
        <v>10</v>
      </c>
    </row>
  </sheetData>
  <mergeCells count="6">
    <mergeCell ref="A1:A2"/>
    <mergeCell ref="C1:F1"/>
    <mergeCell ref="C2:D2"/>
    <mergeCell ref="E2:F2"/>
    <mergeCell ref="A7:F7"/>
    <mergeCell ref="B8:F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582</v>
      </c>
      <c r="B1" s="2" t="s">
        <v>481</v>
      </c>
      <c r="C1" s="2" t="s">
        <v>3</v>
      </c>
      <c r="D1" s="2" t="s">
        <v>481</v>
      </c>
      <c r="E1" s="2" t="s">
        <v>3</v>
      </c>
      <c r="F1" s="2" t="s">
        <v>3</v>
      </c>
      <c r="G1" s="2" t="s">
        <v>4</v>
      </c>
      <c r="H1" s="2" t="s">
        <v>36</v>
      </c>
    </row>
    <row r="2" spans="1:8">
      <c r="A2" s="4" t="s">
        <v>583</v>
      </c>
      <c r="F2" s="4" t="s">
        <v>584</v>
      </c>
    </row>
    <row r="3" spans="1:8">
      <c r="A3" s="4" t="s">
        <v>585</v>
      </c>
      <c r="D3" s="6" t="n">
        <v>8000000</v>
      </c>
    </row>
    <row r="4" spans="1:8">
      <c r="A4" s="4" t="s">
        <v>487</v>
      </c>
      <c r="D4" s="11" t="n">
        <v>0.25</v>
      </c>
    </row>
    <row r="5" spans="1:8">
      <c r="A5" s="4" t="s">
        <v>488</v>
      </c>
      <c r="C5" s="6" t="n">
        <v>16155006</v>
      </c>
      <c r="E5" s="6" t="n">
        <v>6155000</v>
      </c>
    </row>
    <row r="6" spans="1:8">
      <c r="A6" s="4" t="s">
        <v>488</v>
      </c>
      <c r="C6" s="6" t="n">
        <v>16155006</v>
      </c>
      <c r="E6" s="6" t="n">
        <v>6155000</v>
      </c>
    </row>
    <row r="7" spans="1:8">
      <c r="A7" s="4" t="s">
        <v>586</v>
      </c>
      <c r="C7" s="9" t="n">
        <v>0.31</v>
      </c>
      <c r="E7" s="9" t="n">
        <v>0.31</v>
      </c>
      <c r="F7" s="9" t="n">
        <v>0.31</v>
      </c>
    </row>
    <row r="8" spans="1:8">
      <c r="A8" s="4" t="s">
        <v>80</v>
      </c>
      <c r="C8" s="6" t="n">
        <v>10000000</v>
      </c>
      <c r="E8" s="6" t="n">
        <v>10000000</v>
      </c>
      <c r="F8" s="6" t="n">
        <v>10000000</v>
      </c>
      <c r="G8" s="6" t="n">
        <v>10000000</v>
      </c>
      <c r="H8" s="6" t="n">
        <v>10000000</v>
      </c>
    </row>
    <row r="9" spans="1:8">
      <c r="A9" s="4" t="s">
        <v>79</v>
      </c>
      <c r="C9" s="9" t="n">
        <v>0.01</v>
      </c>
      <c r="E9" s="9" t="n">
        <v>0.01</v>
      </c>
      <c r="F9" s="9" t="n">
        <v>0.01</v>
      </c>
      <c r="G9" s="9" t="n">
        <v>0.01</v>
      </c>
      <c r="H9" s="9" t="n">
        <v>0.01</v>
      </c>
    </row>
    <row r="10" spans="1:8">
      <c r="A10" s="4" t="s">
        <v>587</v>
      </c>
    </row>
    <row r="11" spans="1:8">
      <c r="A11" s="4" t="s">
        <v>585</v>
      </c>
      <c r="E11" s="6" t="n">
        <v>6155000</v>
      </c>
    </row>
    <row r="12" spans="1:8">
      <c r="A12" s="4" t="s">
        <v>487</v>
      </c>
      <c r="E12" s="11" t="n">
        <v>0.25</v>
      </c>
    </row>
    <row r="13" spans="1:8">
      <c r="A13" s="4" t="s">
        <v>588</v>
      </c>
      <c r="E13" s="7" t="n">
        <v>1538750</v>
      </c>
    </row>
    <row r="14" spans="1:8">
      <c r="A14" s="4" t="s">
        <v>589</v>
      </c>
    </row>
    <row r="15" spans="1:8">
      <c r="A15" s="4" t="s">
        <v>585</v>
      </c>
      <c r="B15" s="6" t="n">
        <v>1845000</v>
      </c>
    </row>
    <row r="16" spans="1:8">
      <c r="A16" s="4" t="s">
        <v>487</v>
      </c>
      <c r="B16" s="11" t="n">
        <v>0.25</v>
      </c>
    </row>
    <row r="17" spans="1:8">
      <c r="A17" s="4" t="s">
        <v>588</v>
      </c>
      <c r="B17" s="7" t="n">
        <v>461250</v>
      </c>
    </row>
    <row r="18" spans="1:8">
      <c r="A18" s="4" t="s">
        <v>590</v>
      </c>
      <c r="B18" s="6" t="n">
        <v>1845000</v>
      </c>
    </row>
    <row r="19" spans="1:8">
      <c r="A19" s="4" t="s">
        <v>591</v>
      </c>
      <c r="B19" s="9" t="n">
        <v>0.4</v>
      </c>
    </row>
    <row r="20" spans="1:8">
      <c r="A20" s="4" t="s">
        <v>592</v>
      </c>
    </row>
    <row r="21" spans="1:8">
      <c r="A21" s="4" t="s">
        <v>588</v>
      </c>
      <c r="D21" s="7" t="n">
        <v>2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3</v>
      </c>
      <c r="C2" s="2" t="s">
        <v>6</v>
      </c>
    </row>
    <row r="3" spans="1:3">
      <c r="A3" s="4" t="s">
        <v>594</v>
      </c>
      <c r="B3" s="6" t="n">
        <v>250000</v>
      </c>
    </row>
    <row r="4" spans="1:3">
      <c r="A4" s="4" t="s">
        <v>595</v>
      </c>
      <c r="B4" s="7" t="n">
        <v>149375</v>
      </c>
    </row>
    <row r="5" spans="1:3">
      <c r="A5" s="4" t="s">
        <v>596</v>
      </c>
      <c r="B5" s="9" t="n">
        <v>0.48</v>
      </c>
    </row>
    <row r="6" spans="1:3">
      <c r="A6" s="4" t="s">
        <v>597</v>
      </c>
    </row>
    <row r="7" spans="1:3">
      <c r="A7" s="4" t="s">
        <v>594</v>
      </c>
      <c r="B7" s="6" t="n">
        <v>250000</v>
      </c>
    </row>
    <row r="8" spans="1:3">
      <c r="A8" s="4" t="s">
        <v>598</v>
      </c>
      <c r="B8" s="6" t="n">
        <v>62500</v>
      </c>
    </row>
    <row r="9" spans="1:3">
      <c r="A9" s="4" t="s">
        <v>599</v>
      </c>
      <c r="B9" s="7" t="n">
        <v>15000</v>
      </c>
    </row>
    <row r="10" spans="1:3">
      <c r="A10" s="4" t="s">
        <v>599</v>
      </c>
      <c r="B10" s="7" t="n">
        <v>15000</v>
      </c>
    </row>
    <row r="11" spans="1:3">
      <c r="A11" s="4" t="s">
        <v>600</v>
      </c>
    </row>
    <row r="12" spans="1:3">
      <c r="A12" s="4" t="s">
        <v>601</v>
      </c>
      <c r="C12" s="6" t="n">
        <v>35196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2</v>
      </c>
    </row>
    <row r="2" spans="1:2">
      <c r="B2" s="2" t="s">
        <v>4</v>
      </c>
    </row>
    <row r="3" spans="1:2">
      <c r="A3" s="3" t="s">
        <v>173</v>
      </c>
    </row>
    <row r="4" spans="1:2">
      <c r="A4" s="4" t="s">
        <v>190</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2</v>
      </c>
      <c r="B1" s="2" t="s">
        <v>1</v>
      </c>
      <c r="C1" s="2" t="s">
        <v>2</v>
      </c>
    </row>
    <row r="2" spans="1:3">
      <c r="B2" s="2" t="s">
        <v>3</v>
      </c>
      <c r="C2" s="2" t="s">
        <v>4</v>
      </c>
    </row>
    <row r="3" spans="1:3">
      <c r="A3" s="3" t="s">
        <v>363</v>
      </c>
    </row>
    <row r="4" spans="1:3">
      <c r="A4" s="4" t="s">
        <v>603</v>
      </c>
      <c r="B4" s="4" t="s">
        <v>604</v>
      </c>
    </row>
    <row r="5" spans="1:3">
      <c r="A5" s="4" t="s">
        <v>605</v>
      </c>
      <c r="B5" s="9" t="n">
        <v>0.33</v>
      </c>
    </row>
    <row r="6" spans="1:3">
      <c r="A6" s="4" t="s">
        <v>522</v>
      </c>
      <c r="B6" s="4" t="s">
        <v>523</v>
      </c>
      <c r="C6" s="4" t="s">
        <v>523</v>
      </c>
    </row>
    <row r="7" spans="1:3">
      <c r="A7" s="4" t="s">
        <v>606</v>
      </c>
      <c r="B7" s="4" t="s">
        <v>607</v>
      </c>
    </row>
    <row r="8" spans="1:3">
      <c r="A8" s="4" t="s">
        <v>528</v>
      </c>
      <c r="B8" s="4" t="s">
        <v>529</v>
      </c>
      <c r="C8" s="4" t="s">
        <v>52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608</v>
      </c>
      <c r="B1" s="2" t="s">
        <v>1</v>
      </c>
      <c r="C1" s="2" t="s">
        <v>2</v>
      </c>
    </row>
    <row r="2" spans="1:5">
      <c r="B2" s="2" t="s">
        <v>3</v>
      </c>
      <c r="C2" s="2" t="s">
        <v>4</v>
      </c>
      <c r="D2" s="2" t="s">
        <v>36</v>
      </c>
      <c r="E2" s="2" t="s">
        <v>534</v>
      </c>
    </row>
    <row r="3" spans="1:5">
      <c r="A3" s="3" t="s">
        <v>363</v>
      </c>
    </row>
    <row r="4" spans="1:5">
      <c r="A4" s="4" t="s">
        <v>535</v>
      </c>
      <c r="B4" s="6" t="n">
        <v>2297085</v>
      </c>
      <c r="C4" s="6" t="n">
        <v>2055419</v>
      </c>
      <c r="D4" s="6" t="n">
        <v>533778</v>
      </c>
      <c r="E4" s="6" t="n">
        <v>203334</v>
      </c>
    </row>
    <row r="5" spans="1:5">
      <c r="A5" s="4" t="s">
        <v>536</v>
      </c>
      <c r="B5" s="9" t="n">
        <v>0.53</v>
      </c>
      <c r="C5" s="9" t="n">
        <v>0.5600000000000001</v>
      </c>
      <c r="D5" s="9" t="n">
        <v>2.48</v>
      </c>
      <c r="E5" s="9" t="n">
        <v>9.09</v>
      </c>
    </row>
    <row r="6" spans="1:5">
      <c r="A6" s="4" t="s">
        <v>594</v>
      </c>
      <c r="B6" s="6" t="n">
        <v>250000</v>
      </c>
    </row>
    <row r="7" spans="1:5">
      <c r="A7" s="4" t="s">
        <v>609</v>
      </c>
      <c r="B7" s="6" t="n">
        <v>-8334</v>
      </c>
    </row>
    <row r="8" spans="1:5">
      <c r="A8" s="4" t="s">
        <v>610</v>
      </c>
      <c r="B8" s="9" t="n">
        <v>-6.48</v>
      </c>
    </row>
    <row r="9" spans="1:5">
      <c r="A9" s="4" t="s">
        <v>611</v>
      </c>
      <c r="B9" s="9" t="n">
        <v>0.51</v>
      </c>
    </row>
    <row r="10" spans="1:5">
      <c r="A10" s="4" t="s">
        <v>539</v>
      </c>
      <c r="B10" s="6" t="n">
        <v>2109585</v>
      </c>
      <c r="C10" s="6" t="n">
        <v>2055419</v>
      </c>
      <c r="D10" s="6" t="n">
        <v>533778</v>
      </c>
    </row>
    <row r="11" spans="1:5">
      <c r="A11" s="4" t="s">
        <v>540</v>
      </c>
      <c r="B11" s="9" t="n">
        <v>0.24</v>
      </c>
      <c r="C11" s="9" t="n">
        <v>0.3</v>
      </c>
      <c r="D11" s="9" t="n">
        <v>0.32</v>
      </c>
    </row>
    <row r="12" spans="1:5">
      <c r="A12" s="4" t="s">
        <v>512</v>
      </c>
      <c r="B12" s="4" t="s">
        <v>513</v>
      </c>
      <c r="C12" s="4" t="s">
        <v>514</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s>
  <sheetData>
    <row r="1" spans="1:4">
      <c r="A1" s="1" t="s">
        <v>612</v>
      </c>
      <c r="B1" s="2" t="s">
        <v>1</v>
      </c>
      <c r="C1" s="2" t="s">
        <v>2</v>
      </c>
    </row>
    <row r="2" spans="1:4">
      <c r="B2" s="2" t="s">
        <v>3</v>
      </c>
      <c r="C2" s="2" t="s">
        <v>4</v>
      </c>
      <c r="D2" s="2" t="s">
        <v>36</v>
      </c>
    </row>
    <row r="3" spans="1:4">
      <c r="A3" s="4" t="s">
        <v>542</v>
      </c>
    </row>
    <row r="4" spans="1:4">
      <c r="A4" s="4" t="s">
        <v>543</v>
      </c>
      <c r="B4" s="4" t="s">
        <v>544</v>
      </c>
      <c r="C4" s="4" t="s">
        <v>544</v>
      </c>
    </row>
    <row r="5" spans="1:4">
      <c r="A5" s="4" t="s">
        <v>613</v>
      </c>
      <c r="B5" s="4" t="s">
        <v>544</v>
      </c>
      <c r="C5" s="4" t="s">
        <v>544</v>
      </c>
    </row>
    <row r="6" spans="1:4">
      <c r="A6" s="4" t="s">
        <v>545</v>
      </c>
    </row>
    <row r="7" spans="1:4">
      <c r="A7" s="4" t="s">
        <v>543</v>
      </c>
      <c r="B7" s="4" t="s">
        <v>546</v>
      </c>
      <c r="C7" s="4" t="s">
        <v>547</v>
      </c>
    </row>
    <row r="8" spans="1:4">
      <c r="A8" s="4" t="s">
        <v>613</v>
      </c>
      <c r="B8" s="4" t="s">
        <v>546</v>
      </c>
      <c r="C8" s="4" t="s">
        <v>547</v>
      </c>
    </row>
    <row r="9" spans="1:4">
      <c r="A9" s="4" t="s">
        <v>548</v>
      </c>
    </row>
    <row r="10" spans="1:4">
      <c r="A10" s="4" t="s">
        <v>543</v>
      </c>
      <c r="B10" s="4" t="s">
        <v>549</v>
      </c>
      <c r="C10" s="4" t="s">
        <v>550</v>
      </c>
    </row>
    <row r="11" spans="1:4">
      <c r="A11" s="4" t="s">
        <v>613</v>
      </c>
      <c r="B11" s="4" t="s">
        <v>549</v>
      </c>
      <c r="C11" s="4" t="s">
        <v>550</v>
      </c>
    </row>
    <row r="12" spans="1:4">
      <c r="A12" s="4" t="s">
        <v>553</v>
      </c>
    </row>
    <row r="13" spans="1:4">
      <c r="A13" s="4" t="s">
        <v>554</v>
      </c>
      <c r="B13" s="7" t="n">
        <v>285000</v>
      </c>
      <c r="C13" s="7" t="n">
        <v>285000</v>
      </c>
      <c r="D13" s="7" t="n">
        <v>300000</v>
      </c>
    </row>
    <row r="14" spans="1:4">
      <c r="A14" s="4" t="s">
        <v>556</v>
      </c>
    </row>
    <row r="15" spans="1:4">
      <c r="A15" s="4" t="s">
        <v>543</v>
      </c>
      <c r="B15" s="4" t="s">
        <v>557</v>
      </c>
      <c r="C15" s="4" t="s">
        <v>558</v>
      </c>
    </row>
    <row r="16" spans="1:4">
      <c r="A16" s="4" t="s">
        <v>613</v>
      </c>
      <c r="B16" s="4" t="s">
        <v>557</v>
      </c>
      <c r="C16" s="4" t="s">
        <v>558</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14</v>
      </c>
      <c r="B1" s="2" t="s">
        <v>88</v>
      </c>
      <c r="D1" s="2" t="s">
        <v>1</v>
      </c>
      <c r="F1" s="2" t="s">
        <v>2</v>
      </c>
    </row>
    <row r="2" spans="1:7">
      <c r="B2" s="2" t="s">
        <v>3</v>
      </c>
      <c r="C2" s="2" t="s">
        <v>6</v>
      </c>
      <c r="D2" s="2" t="s">
        <v>3</v>
      </c>
      <c r="E2" s="2" t="s">
        <v>6</v>
      </c>
      <c r="F2" s="2" t="s">
        <v>4</v>
      </c>
      <c r="G2" s="2" t="s">
        <v>36</v>
      </c>
    </row>
    <row r="3" spans="1:7">
      <c r="A3" s="3" t="s">
        <v>363</v>
      </c>
    </row>
    <row r="4" spans="1:7">
      <c r="A4" s="4" t="s">
        <v>562</v>
      </c>
      <c r="B4" s="7" t="n">
        <v>12900</v>
      </c>
      <c r="C4" s="7" t="n">
        <v>15000</v>
      </c>
      <c r="D4" s="7" t="n">
        <v>25800</v>
      </c>
      <c r="E4" s="7" t="n">
        <v>31050</v>
      </c>
      <c r="F4" s="7" t="n">
        <v>56850</v>
      </c>
      <c r="G4" s="7" t="n">
        <v>39900</v>
      </c>
    </row>
    <row r="5" spans="1:7">
      <c r="A5" s="4" t="s">
        <v>563</v>
      </c>
      <c r="B5" s="6" t="n">
        <v>10500</v>
      </c>
      <c r="C5" s="6" t="n">
        <v>10500</v>
      </c>
      <c r="D5" s="6" t="n">
        <v>21000</v>
      </c>
      <c r="E5" s="6" t="n">
        <v>21000</v>
      </c>
      <c r="F5" s="6" t="n">
        <v>42000</v>
      </c>
      <c r="G5" s="6" t="n">
        <v>42000</v>
      </c>
    </row>
    <row r="6" spans="1:7">
      <c r="A6" s="4" t="s">
        <v>564</v>
      </c>
      <c r="B6" s="7" t="n">
        <v>23400</v>
      </c>
      <c r="C6" s="7" t="n">
        <v>25500</v>
      </c>
      <c r="D6" s="7" t="n">
        <v>46800</v>
      </c>
      <c r="E6" s="7" t="n">
        <v>52050</v>
      </c>
      <c r="F6" s="7" t="n">
        <v>98850</v>
      </c>
      <c r="G6" s="7" t="n">
        <v>81900</v>
      </c>
    </row>
  </sheetData>
  <mergeCells count="4">
    <mergeCell ref="A1:A2"/>
    <mergeCell ref="B1:C1"/>
    <mergeCell ref="D1:E1"/>
    <mergeCell ref="F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5</v>
      </c>
      <c r="B1" s="2" t="s">
        <v>483</v>
      </c>
      <c r="C1" s="2" t="s">
        <v>36</v>
      </c>
    </row>
    <row r="2" spans="1:3">
      <c r="A2" s="3" t="s">
        <v>363</v>
      </c>
    </row>
    <row r="3" spans="1:3">
      <c r="A3" s="4" t="s">
        <v>131</v>
      </c>
      <c r="B3" s="6" t="n">
        <v>40000</v>
      </c>
    </row>
    <row r="4" spans="1:3">
      <c r="A4" s="4" t="s">
        <v>486</v>
      </c>
      <c r="B4" s="9" t="n">
        <v>0.25</v>
      </c>
    </row>
    <row r="5" spans="1:3">
      <c r="A5" s="4" t="s">
        <v>130</v>
      </c>
      <c r="B5" s="7" t="n">
        <v>10000</v>
      </c>
      <c r="C5" s="7" t="n">
        <v>49944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9"/>
    <col customWidth="1" max="2" min="2" width="19"/>
    <col customWidth="1" max="3" min="3" width="12"/>
  </cols>
  <sheetData>
    <row r="1" spans="1:3">
      <c r="A1" s="1" t="s">
        <v>616</v>
      </c>
      <c r="B1" s="1" t="s">
        <v>617</v>
      </c>
      <c r="C1" s="2" t="s">
        <v>618</v>
      </c>
    </row>
    <row r="2" spans="1:3">
      <c r="A2" s="4" t="s">
        <v>133</v>
      </c>
      <c r="B2" s="4" t="s">
        <v>619</v>
      </c>
      <c r="C2" s="7" t="n">
        <v>-531447</v>
      </c>
    </row>
    <row r="3" spans="1:3">
      <c r="A3" s="4" t="s">
        <v>133</v>
      </c>
      <c r="B3" s="4" t="s">
        <v>619</v>
      </c>
      <c r="C3" s="6" t="n">
        <v>-412577</v>
      </c>
    </row>
    <row r="4" spans="1:3">
      <c r="A4" s="4" t="s">
        <v>133</v>
      </c>
      <c r="B4" s="4" t="s">
        <v>619</v>
      </c>
      <c r="C4" s="7" t="n">
        <v>-119649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2</v>
      </c>
    </row>
    <row r="2" spans="1:2">
      <c r="B2" s="2" t="s">
        <v>4</v>
      </c>
    </row>
    <row r="3" spans="1:2">
      <c r="A3" s="3" t="s">
        <v>173</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94</v>
      </c>
      <c r="B1" s="2" t="s">
        <v>1</v>
      </c>
      <c r="C1" s="2" t="s">
        <v>2</v>
      </c>
    </row>
    <row r="2" spans="1:3">
      <c r="B2" s="2" t="s">
        <v>3</v>
      </c>
      <c r="C2" s="2" t="s">
        <v>4</v>
      </c>
    </row>
    <row r="3" spans="1:3">
      <c r="A3" s="3" t="s">
        <v>173</v>
      </c>
    </row>
    <row r="4" spans="1:3">
      <c r="A4" s="4" t="s">
        <v>195</v>
      </c>
      <c r="B4" s="4" t="s">
        <v>196</v>
      </c>
      <c r="C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2</v>
      </c>
    </row>
    <row r="2" spans="1:2">
      <c r="B2" s="2" t="s">
        <v>4</v>
      </c>
    </row>
    <row r="3" spans="1:2">
      <c r="A3" s="3" t="s">
        <v>17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2</v>
      </c>
    </row>
    <row r="2" spans="1:2">
      <c r="B2" s="2" t="s">
        <v>4</v>
      </c>
    </row>
    <row r="3" spans="1:2">
      <c r="A3" s="3" t="s">
        <v>173</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204</v>
      </c>
      <c r="B1" s="2" t="s">
        <v>1</v>
      </c>
      <c r="C1" s="2" t="s">
        <v>2</v>
      </c>
    </row>
    <row r="2" spans="1:3">
      <c r="B2" s="2" t="s">
        <v>3</v>
      </c>
      <c r="C2" s="2" t="s">
        <v>4</v>
      </c>
    </row>
    <row r="3" spans="1:3">
      <c r="A3" s="3" t="s">
        <v>173</v>
      </c>
    </row>
    <row r="4" spans="1:3">
      <c r="A4" s="4" t="s">
        <v>205</v>
      </c>
      <c r="B4" s="4" t="s">
        <v>206</v>
      </c>
      <c r="C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2</v>
      </c>
    </row>
    <row r="2" spans="1:2">
      <c r="B2" s="2" t="s">
        <v>4</v>
      </c>
    </row>
    <row r="3" spans="1:2">
      <c r="A3" s="3" t="s">
        <v>173</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2</v>
      </c>
    </row>
    <row r="2" spans="1:2">
      <c r="B2" s="2" t="s">
        <v>4</v>
      </c>
    </row>
    <row r="3" spans="1:2">
      <c r="A3" s="3" t="s">
        <v>173</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4</v>
      </c>
      <c r="B1" s="2" t="s">
        <v>1</v>
      </c>
      <c r="C1" s="2" t="s">
        <v>2</v>
      </c>
    </row>
    <row r="2" spans="1:3">
      <c r="B2" s="2" t="s">
        <v>3</v>
      </c>
      <c r="C2" s="2" t="s">
        <v>4</v>
      </c>
    </row>
    <row r="3" spans="1:3">
      <c r="A3" s="3" t="s">
        <v>173</v>
      </c>
    </row>
    <row r="4" spans="1:3">
      <c r="A4" s="4" t="s">
        <v>215</v>
      </c>
      <c r="B4" s="4" t="s">
        <v>216</v>
      </c>
      <c r="C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9"/>
    <col customWidth="1" max="3" min="3" width="4"/>
    <col customWidth="1" max="4" min="4" width="14"/>
    <col customWidth="1" max="5" min="5" width="8"/>
    <col customWidth="1" max="6" min="6" width="14"/>
    <col customWidth="1" max="7" min="7" width="4"/>
  </cols>
  <sheetData>
    <row r="1" spans="1:7">
      <c r="A1" s="1" t="s">
        <v>35</v>
      </c>
      <c r="B1" s="2" t="s">
        <v>3</v>
      </c>
      <c r="D1" s="2" t="s">
        <v>4</v>
      </c>
      <c r="F1" s="2" t="s">
        <v>36</v>
      </c>
    </row>
    <row r="2" spans="1:7">
      <c r="A2" s="3" t="s">
        <v>37</v>
      </c>
    </row>
    <row r="3" spans="1:7">
      <c r="A3" s="4" t="s">
        <v>38</v>
      </c>
      <c r="B3" s="7" t="n">
        <v>245350</v>
      </c>
      <c r="D3" s="7" t="n">
        <v>82275</v>
      </c>
      <c r="F3" s="7" t="n">
        <v>500965</v>
      </c>
    </row>
    <row r="4" spans="1:7">
      <c r="A4" s="4" t="s">
        <v>39</v>
      </c>
      <c r="B4" s="6" t="n">
        <v>27062</v>
      </c>
      <c r="D4" s="6" t="n">
        <v>15237</v>
      </c>
      <c r="F4" s="6" t="n">
        <v>23589</v>
      </c>
    </row>
    <row r="5" spans="1:7">
      <c r="A5" s="4" t="s">
        <v>40</v>
      </c>
      <c r="B5" s="6" t="n">
        <v>272736</v>
      </c>
      <c r="D5" s="6" t="n">
        <v>420000</v>
      </c>
    </row>
    <row r="6" spans="1:7">
      <c r="A6" s="4" t="s">
        <v>41</v>
      </c>
      <c r="F6" s="6" t="n">
        <v>5761</v>
      </c>
    </row>
    <row r="7" spans="1:7">
      <c r="A7" s="4" t="s">
        <v>42</v>
      </c>
      <c r="B7" s="6" t="n">
        <v>547781</v>
      </c>
      <c r="D7" s="6" t="n">
        <v>517512</v>
      </c>
      <c r="F7" s="6" t="n">
        <v>530315</v>
      </c>
    </row>
    <row r="8" spans="1:7">
      <c r="A8" s="4" t="s">
        <v>43</v>
      </c>
      <c r="B8" s="6" t="n">
        <v>17013719</v>
      </c>
      <c r="D8" s="6" t="n">
        <v>15482719</v>
      </c>
      <c r="E8" s="4" t="s">
        <v>44</v>
      </c>
      <c r="F8" s="6" t="n">
        <v>15277257</v>
      </c>
      <c r="G8" s="4" t="s">
        <v>44</v>
      </c>
    </row>
    <row r="9" spans="1:7">
      <c r="A9" s="3" t="s">
        <v>45</v>
      </c>
    </row>
    <row r="10" spans="1:7">
      <c r="A10" s="4" t="s">
        <v>46</v>
      </c>
      <c r="F10" s="6" t="n">
        <v>642450</v>
      </c>
    </row>
    <row r="11" spans="1:7">
      <c r="A11" s="4" t="s">
        <v>47</v>
      </c>
      <c r="B11" s="6" t="n">
        <v>314982</v>
      </c>
      <c r="D11" s="6" t="n">
        <v>694157</v>
      </c>
      <c r="F11" s="6" t="n">
        <v>764662</v>
      </c>
    </row>
    <row r="12" spans="1:7">
      <c r="A12" s="4" t="s">
        <v>48</v>
      </c>
      <c r="B12" s="6" t="n">
        <v>9750</v>
      </c>
      <c r="D12" s="6" t="n">
        <v>9750</v>
      </c>
      <c r="F12" s="6" t="n">
        <v>9750</v>
      </c>
    </row>
    <row r="13" spans="1:7">
      <c r="A13" s="4" t="s">
        <v>49</v>
      </c>
      <c r="B13" s="6" t="n">
        <v>324732</v>
      </c>
      <c r="D13" s="6" t="n">
        <v>703907</v>
      </c>
      <c r="F13" s="6" t="n">
        <v>1416862</v>
      </c>
    </row>
    <row r="14" spans="1:7">
      <c r="A14" s="4" t="s">
        <v>50</v>
      </c>
      <c r="B14" s="6" t="n">
        <v>17886232</v>
      </c>
      <c r="D14" s="6" t="n">
        <v>16704138</v>
      </c>
      <c r="F14" s="6" t="n">
        <v>17224434</v>
      </c>
    </row>
    <row r="15" spans="1:7">
      <c r="A15" s="3" t="s">
        <v>51</v>
      </c>
    </row>
    <row r="16" spans="1:7">
      <c r="A16" s="4" t="s">
        <v>52</v>
      </c>
      <c r="B16" s="6" t="n">
        <v>55682</v>
      </c>
      <c r="D16" s="6" t="n">
        <v>53665</v>
      </c>
      <c r="F16" s="6" t="n">
        <v>219474</v>
      </c>
    </row>
    <row r="17" spans="1:7">
      <c r="A17" s="4" t="s">
        <v>53</v>
      </c>
      <c r="B17" s="6" t="n">
        <v>250850</v>
      </c>
      <c r="D17" s="6" t="n">
        <v>299000</v>
      </c>
      <c r="E17" s="4" t="s">
        <v>54</v>
      </c>
      <c r="F17" s="6" t="n">
        <v>313048</v>
      </c>
      <c r="G17" s="4" t="s">
        <v>54</v>
      </c>
    </row>
    <row r="18" spans="1:7">
      <c r="A18" s="4" t="s">
        <v>55</v>
      </c>
      <c r="B18" s="6" t="n">
        <v>31385</v>
      </c>
      <c r="D18" s="6" t="n">
        <v>21750</v>
      </c>
      <c r="F18" s="6" t="n">
        <v>130965</v>
      </c>
    </row>
    <row r="19" spans="1:7">
      <c r="A19" s="4" t="s">
        <v>56</v>
      </c>
      <c r="B19" s="6" t="n">
        <v>337917</v>
      </c>
      <c r="D19" s="6" t="n">
        <v>374415</v>
      </c>
      <c r="F19" s="6" t="n">
        <v>663487</v>
      </c>
    </row>
    <row r="20" spans="1:7">
      <c r="A20" s="3" t="s">
        <v>57</v>
      </c>
    </row>
    <row r="21" spans="1:7">
      <c r="A21" s="4" t="s">
        <v>58</v>
      </c>
      <c r="B21" s="6" t="n">
        <v>149254</v>
      </c>
      <c r="D21" s="6" t="n">
        <v>145656</v>
      </c>
      <c r="F21" s="6" t="n">
        <v>138720</v>
      </c>
    </row>
    <row r="22" spans="1:7">
      <c r="A22" s="4" t="s">
        <v>59</v>
      </c>
      <c r="B22" s="6" t="n">
        <v>729254</v>
      </c>
      <c r="D22" s="6" t="n">
        <v>145656</v>
      </c>
      <c r="F22" s="6" t="n">
        <v>138720</v>
      </c>
    </row>
    <row r="23" spans="1:7">
      <c r="A23" s="4" t="s">
        <v>60</v>
      </c>
      <c r="B23" s="4" t="s">
        <v>61</v>
      </c>
      <c r="C23" s="4" t="s">
        <v>62</v>
      </c>
      <c r="D23" s="6" t="n">
        <v>0</v>
      </c>
      <c r="E23" s="4" t="s">
        <v>63</v>
      </c>
      <c r="F23" s="6" t="n">
        <v>0</v>
      </c>
      <c r="G23" s="4" t="s">
        <v>64</v>
      </c>
    </row>
    <row r="24" spans="1:7">
      <c r="A24" s="3" t="s">
        <v>65</v>
      </c>
    </row>
    <row r="25" spans="1:7">
      <c r="A25" s="4" t="s">
        <v>66</v>
      </c>
      <c r="D25" s="6" t="n">
        <v>0</v>
      </c>
      <c r="F25" s="6" t="n">
        <v>0</v>
      </c>
    </row>
    <row r="26" spans="1:7">
      <c r="A26" s="4" t="s">
        <v>67</v>
      </c>
      <c r="B26" s="6" t="n">
        <v>30262</v>
      </c>
      <c r="D26" s="6" t="n">
        <v>24107</v>
      </c>
      <c r="F26" s="6" t="n">
        <v>13332</v>
      </c>
    </row>
    <row r="27" spans="1:7">
      <c r="A27" s="4" t="s">
        <v>68</v>
      </c>
      <c r="B27" s="6" t="n">
        <v>69472303</v>
      </c>
      <c r="D27" s="6" t="n">
        <v>67924709</v>
      </c>
      <c r="F27" s="6" t="n">
        <v>65544517</v>
      </c>
    </row>
    <row r="28" spans="1:7">
      <c r="A28" s="4" t="s">
        <v>69</v>
      </c>
      <c r="B28" s="6" t="n">
        <v>-52751018</v>
      </c>
      <c r="D28" s="6" t="n">
        <v>-51892864</v>
      </c>
      <c r="F28" s="6" t="n">
        <v>-49135622</v>
      </c>
    </row>
    <row r="29" spans="1:7">
      <c r="A29" s="3" t="s">
        <v>70</v>
      </c>
    </row>
    <row r="30" spans="1:7">
      <c r="A30" s="4" t="s">
        <v>71</v>
      </c>
      <c r="B30" s="6" t="n">
        <v>67514</v>
      </c>
      <c r="D30" s="6" t="n">
        <v>128115</v>
      </c>
    </row>
    <row r="31" spans="1:7">
      <c r="A31" s="4" t="s">
        <v>72</v>
      </c>
      <c r="B31" s="6" t="n">
        <v>16819061</v>
      </c>
      <c r="D31" s="6" t="n">
        <v>16184067</v>
      </c>
      <c r="E31" s="4" t="s">
        <v>73</v>
      </c>
      <c r="F31" s="6" t="n">
        <v>16422227</v>
      </c>
      <c r="G31" s="4" t="s">
        <v>73</v>
      </c>
    </row>
    <row r="32" spans="1:7">
      <c r="A32" s="4" t="s">
        <v>74</v>
      </c>
      <c r="B32" s="7" t="n">
        <v>17886232</v>
      </c>
      <c r="D32" s="7" t="n">
        <v>16704138</v>
      </c>
      <c r="F32" s="7" t="n">
        <v>17224434</v>
      </c>
    </row>
    <row r="33" spans="1:7"/>
    <row r="34" spans="1:7">
      <c r="A34" s="4" t="s">
        <v>44</v>
      </c>
      <c r="B34" s="8" t="n">
        <v>5</v>
      </c>
    </row>
    <row r="35" spans="1:7">
      <c r="A35" s="4" t="s">
        <v>54</v>
      </c>
      <c r="B35" s="8" t="n">
        <v>10</v>
      </c>
    </row>
    <row r="36" spans="1:7">
      <c r="A36" s="4" t="s">
        <v>62</v>
      </c>
      <c r="B36" s="4" t="s">
        <v>75</v>
      </c>
    </row>
    <row r="37" spans="1:7">
      <c r="A37" s="4" t="s">
        <v>64</v>
      </c>
      <c r="B37" s="4" t="s">
        <v>76</v>
      </c>
    </row>
    <row r="38" spans="1:7">
      <c r="A38" s="4" t="s">
        <v>73</v>
      </c>
      <c r="B38" s="8" t="n">
        <v>13</v>
      </c>
    </row>
  </sheetData>
  <mergeCells count="9">
    <mergeCell ref="B1:C1"/>
    <mergeCell ref="D1:E1"/>
    <mergeCell ref="F1:G1"/>
    <mergeCell ref="A33:G33"/>
    <mergeCell ref="B34:G34"/>
    <mergeCell ref="B35:G35"/>
    <mergeCell ref="B36:G36"/>
    <mergeCell ref="B37:G37"/>
    <mergeCell ref="B38:G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8</v>
      </c>
      <c r="B1" s="2" t="s">
        <v>1</v>
      </c>
      <c r="C1" s="2" t="s">
        <v>2</v>
      </c>
    </row>
    <row r="2" spans="1:3">
      <c r="B2" s="2" t="s">
        <v>3</v>
      </c>
      <c r="C2" s="2" t="s">
        <v>4</v>
      </c>
    </row>
    <row r="3" spans="1:3">
      <c r="A3" s="3" t="s">
        <v>173</v>
      </c>
    </row>
    <row r="4" spans="1:3">
      <c r="A4" s="4" t="s">
        <v>219</v>
      </c>
      <c r="B4" s="4" t="s">
        <v>220</v>
      </c>
      <c r="C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22</v>
      </c>
      <c r="B1" s="2" t="s">
        <v>1</v>
      </c>
      <c r="C1" s="2" t="s">
        <v>2</v>
      </c>
    </row>
    <row r="2" spans="1:3">
      <c r="B2" s="2" t="s">
        <v>3</v>
      </c>
      <c r="C2" s="2" t="s">
        <v>4</v>
      </c>
    </row>
    <row r="3" spans="1:3">
      <c r="A3" s="3" t="s">
        <v>173</v>
      </c>
    </row>
    <row r="4" spans="1:3">
      <c r="A4" s="4" t="s">
        <v>223</v>
      </c>
      <c r="B4" s="4" t="s">
        <v>224</v>
      </c>
      <c r="C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6</v>
      </c>
      <c r="B1" s="2" t="s">
        <v>1</v>
      </c>
      <c r="C1" s="2" t="s">
        <v>2</v>
      </c>
    </row>
    <row r="2" spans="1:3">
      <c r="B2" s="2" t="s">
        <v>3</v>
      </c>
      <c r="C2" s="2" t="s">
        <v>4</v>
      </c>
    </row>
    <row r="3" spans="1:3">
      <c r="A3" s="3" t="s">
        <v>173</v>
      </c>
    </row>
    <row r="4" spans="1:3">
      <c r="A4" s="4" t="s">
        <v>227</v>
      </c>
      <c r="B4" s="4" t="s">
        <v>228</v>
      </c>
      <c r="C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230</v>
      </c>
      <c r="B1" s="2" t="s">
        <v>231</v>
      </c>
    </row>
    <row r="2" spans="1:2">
      <c r="A2" s="3" t="s">
        <v>232</v>
      </c>
    </row>
    <row r="3" spans="1:2">
      <c r="A3" s="4" t="s">
        <v>41</v>
      </c>
      <c r="B3" s="7" t="n">
        <v>57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33</v>
      </c>
      <c r="B1" s="2" t="s">
        <v>2</v>
      </c>
    </row>
    <row r="2" spans="1:2">
      <c r="B2" s="2" t="s">
        <v>234</v>
      </c>
    </row>
    <row r="3" spans="1:2">
      <c r="A3" s="3" t="s">
        <v>235</v>
      </c>
    </row>
    <row r="4" spans="1:2">
      <c r="A4" s="4" t="s">
        <v>236</v>
      </c>
      <c r="B4" s="7" t="n">
        <v>-5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3</v>
      </c>
    </row>
    <row r="3" spans="1:2">
      <c r="A3" s="3" t="s">
        <v>173</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40</v>
      </c>
      <c r="B1" s="2" t="s">
        <v>1</v>
      </c>
      <c r="C1" s="2" t="s">
        <v>2</v>
      </c>
    </row>
    <row r="2" spans="1:3">
      <c r="B2" s="2" t="s">
        <v>3</v>
      </c>
      <c r="C2" s="2" t="s">
        <v>4</v>
      </c>
    </row>
    <row r="3" spans="1:3">
      <c r="A3" s="3" t="s">
        <v>173</v>
      </c>
    </row>
    <row r="4" spans="1:3">
      <c r="A4" s="4" t="s">
        <v>241</v>
      </c>
      <c r="B4" s="4" t="s">
        <v>187</v>
      </c>
      <c r="C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42</v>
      </c>
      <c r="B1" s="2" t="s">
        <v>1</v>
      </c>
      <c r="C1" s="2" t="s">
        <v>2</v>
      </c>
    </row>
    <row r="2" spans="1:3">
      <c r="B2" s="2" t="s">
        <v>3</v>
      </c>
      <c r="C2" s="2" t="s">
        <v>4</v>
      </c>
    </row>
    <row r="3" spans="1:3">
      <c r="A3" s="3" t="s">
        <v>173</v>
      </c>
    </row>
    <row r="4" spans="1:3">
      <c r="A4" s="4" t="s">
        <v>243</v>
      </c>
      <c r="B4" s="4" t="s">
        <v>196</v>
      </c>
      <c r="C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44</v>
      </c>
      <c r="B1" s="2" t="s">
        <v>1</v>
      </c>
      <c r="C1" s="2" t="s">
        <v>2</v>
      </c>
    </row>
    <row r="2" spans="1:3">
      <c r="B2" s="2" t="s">
        <v>3</v>
      </c>
      <c r="C2" s="2" t="s">
        <v>4</v>
      </c>
    </row>
    <row r="3" spans="1:3">
      <c r="A3" s="3" t="s">
        <v>173</v>
      </c>
    </row>
    <row r="4" spans="1:3">
      <c r="A4" s="4" t="s">
        <v>245</v>
      </c>
      <c r="B4" s="4" t="s">
        <v>206</v>
      </c>
      <c r="C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46</v>
      </c>
      <c r="B1" s="2" t="s">
        <v>1</v>
      </c>
      <c r="C1" s="2" t="s">
        <v>2</v>
      </c>
    </row>
    <row r="2" spans="1:3">
      <c r="B2" s="2" t="s">
        <v>3</v>
      </c>
      <c r="C2" s="2" t="s">
        <v>4</v>
      </c>
    </row>
    <row r="3" spans="1:3">
      <c r="A3" s="3" t="s">
        <v>173</v>
      </c>
    </row>
    <row r="4" spans="1:3">
      <c r="A4" s="4" t="s">
        <v>247</v>
      </c>
      <c r="B4" s="4" t="s">
        <v>216</v>
      </c>
      <c r="C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7</v>
      </c>
      <c r="B1" s="2" t="s">
        <v>3</v>
      </c>
      <c r="C1" s="2" t="s">
        <v>4</v>
      </c>
      <c r="D1" s="2" t="s">
        <v>36</v>
      </c>
    </row>
    <row r="2" spans="1:4">
      <c r="A2" s="3" t="s">
        <v>78</v>
      </c>
    </row>
    <row r="3" spans="1:4">
      <c r="A3" s="4" t="s">
        <v>79</v>
      </c>
      <c r="B3" s="9" t="n">
        <v>0.01</v>
      </c>
      <c r="C3" s="9" t="n">
        <v>0.01</v>
      </c>
      <c r="D3" s="9" t="n">
        <v>0.01</v>
      </c>
    </row>
    <row r="4" spans="1:4">
      <c r="A4" s="4" t="s">
        <v>80</v>
      </c>
      <c r="B4" s="6" t="n">
        <v>10000000</v>
      </c>
      <c r="C4" s="6" t="n">
        <v>10000000</v>
      </c>
      <c r="D4" s="6" t="n">
        <v>10000000</v>
      </c>
    </row>
    <row r="5" spans="1:4">
      <c r="A5" s="4" t="s">
        <v>81</v>
      </c>
      <c r="B5" s="6" t="n">
        <v>0</v>
      </c>
      <c r="C5" s="6" t="n">
        <v>0</v>
      </c>
      <c r="D5" s="6" t="n">
        <v>0</v>
      </c>
    </row>
    <row r="6" spans="1:4">
      <c r="A6" s="4" t="s">
        <v>82</v>
      </c>
      <c r="B6" s="6" t="n">
        <v>0</v>
      </c>
      <c r="C6" s="6" t="n">
        <v>0</v>
      </c>
      <c r="D6" s="6" t="n">
        <v>0</v>
      </c>
    </row>
    <row r="7" spans="1:4">
      <c r="A7" s="4" t="s">
        <v>83</v>
      </c>
      <c r="B7" s="10" t="n">
        <v>0.001</v>
      </c>
      <c r="C7" s="10" t="n">
        <v>0.001</v>
      </c>
      <c r="D7" s="10" t="n">
        <v>0.001</v>
      </c>
    </row>
    <row r="8" spans="1:4">
      <c r="A8" s="4" t="s">
        <v>84</v>
      </c>
      <c r="B8" s="6" t="n">
        <v>200000000</v>
      </c>
      <c r="C8" s="6" t="n">
        <v>200000000</v>
      </c>
      <c r="D8" s="6" t="n">
        <v>200000000</v>
      </c>
    </row>
    <row r="9" spans="1:4">
      <c r="A9" s="4" t="s">
        <v>85</v>
      </c>
      <c r="B9" s="6" t="n">
        <v>30261952</v>
      </c>
      <c r="C9" s="6" t="n">
        <v>24106952</v>
      </c>
      <c r="D9" s="6" t="n">
        <v>13331946</v>
      </c>
    </row>
    <row r="10" spans="1:4">
      <c r="A10" s="4" t="s">
        <v>86</v>
      </c>
      <c r="B10" s="6" t="n">
        <v>30261952</v>
      </c>
      <c r="C10" s="6" t="n">
        <v>24106952</v>
      </c>
      <c r="D10" s="6" t="n">
        <v>13331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8</v>
      </c>
      <c r="B1" s="2" t="s">
        <v>1</v>
      </c>
      <c r="C1" s="2" t="s">
        <v>2</v>
      </c>
    </row>
    <row r="2" spans="1:3">
      <c r="B2" s="2" t="s">
        <v>3</v>
      </c>
      <c r="C2" s="2" t="s">
        <v>4</v>
      </c>
    </row>
    <row r="3" spans="1:3">
      <c r="A3" s="3" t="s">
        <v>173</v>
      </c>
    </row>
    <row r="4" spans="1:3">
      <c r="A4" s="4" t="s">
        <v>249</v>
      </c>
      <c r="B4" s="4" t="s">
        <v>220</v>
      </c>
      <c r="C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50</v>
      </c>
      <c r="B1" s="2" t="s">
        <v>1</v>
      </c>
      <c r="C1" s="2" t="s">
        <v>2</v>
      </c>
    </row>
    <row r="2" spans="1:3">
      <c r="B2" s="2" t="s">
        <v>3</v>
      </c>
      <c r="C2" s="2" t="s">
        <v>4</v>
      </c>
    </row>
    <row r="3" spans="1:3">
      <c r="A3" s="3" t="s">
        <v>173</v>
      </c>
    </row>
    <row r="4" spans="1:3">
      <c r="A4" s="4" t="s">
        <v>251</v>
      </c>
      <c r="B4" s="4" t="s">
        <v>224</v>
      </c>
      <c r="C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52</v>
      </c>
      <c r="B1" s="2" t="s">
        <v>1</v>
      </c>
      <c r="C1" s="2" t="s">
        <v>2</v>
      </c>
    </row>
    <row r="2" spans="1:3">
      <c r="B2" s="2" t="s">
        <v>3</v>
      </c>
      <c r="C2" s="2" t="s">
        <v>4</v>
      </c>
    </row>
    <row r="3" spans="1:3">
      <c r="A3" s="3" t="s">
        <v>173</v>
      </c>
    </row>
    <row r="4" spans="1:3">
      <c r="A4" s="4" t="s">
        <v>253</v>
      </c>
      <c r="B4" s="4" t="s">
        <v>228</v>
      </c>
      <c r="C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4</v>
      </c>
      <c r="B1" s="2" t="s">
        <v>1</v>
      </c>
      <c r="C1" s="2" t="s">
        <v>2</v>
      </c>
    </row>
    <row r="2" spans="1:3">
      <c r="B2" s="2" t="s">
        <v>3</v>
      </c>
      <c r="C2" s="2" t="s">
        <v>4</v>
      </c>
    </row>
    <row r="3" spans="1:3">
      <c r="A3" s="3" t="s">
        <v>255</v>
      </c>
    </row>
    <row r="4" spans="1:3">
      <c r="A4" s="4" t="s">
        <v>256</v>
      </c>
      <c r="B4" s="4" t="s">
        <v>257</v>
      </c>
      <c r="C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259</v>
      </c>
      <c r="B1" s="2" t="s">
        <v>2</v>
      </c>
    </row>
    <row r="2" spans="1:2">
      <c r="B2" s="2" t="s">
        <v>4</v>
      </c>
    </row>
    <row r="3" spans="1:2">
      <c r="A3" s="3" t="s">
        <v>255</v>
      </c>
    </row>
    <row r="4" spans="1:2">
      <c r="A4" s="4" t="s">
        <v>260</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261</v>
      </c>
      <c r="B1" s="2" t="s">
        <v>2</v>
      </c>
    </row>
    <row r="2" spans="1:2">
      <c r="B2" s="2" t="s">
        <v>4</v>
      </c>
    </row>
    <row r="3" spans="1:2">
      <c r="A3" s="3" t="s">
        <v>255</v>
      </c>
    </row>
    <row r="4" spans="1:2">
      <c r="A4" s="4" t="s">
        <v>262</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63</v>
      </c>
      <c r="B1" s="2" t="s">
        <v>2</v>
      </c>
    </row>
    <row r="2" spans="1:2">
      <c r="B2" s="2" t="s">
        <v>4</v>
      </c>
    </row>
    <row r="3" spans="1:2">
      <c r="A3" s="3" t="s">
        <v>255</v>
      </c>
    </row>
    <row r="4" spans="1:2">
      <c r="A4" s="4" t="s">
        <v>264</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9"/>
  </cols>
  <sheetData>
    <row r="1" spans="1:2">
      <c r="A1" s="1" t="s">
        <v>265</v>
      </c>
      <c r="B1" s="2" t="s">
        <v>2</v>
      </c>
    </row>
    <row r="2" spans="1:2">
      <c r="B2" s="2" t="s">
        <v>4</v>
      </c>
    </row>
    <row r="3" spans="1:2">
      <c r="A3" s="3" t="s">
        <v>255</v>
      </c>
    </row>
    <row r="4" spans="1:2">
      <c r="A4" s="4" t="s">
        <v>266</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67</v>
      </c>
      <c r="B1" s="2" t="s">
        <v>2</v>
      </c>
    </row>
    <row r="2" spans="1:2">
      <c r="B2" s="2" t="s">
        <v>4</v>
      </c>
    </row>
    <row r="3" spans="1:2">
      <c r="A3" s="3" t="s">
        <v>255</v>
      </c>
    </row>
    <row r="4" spans="1:2">
      <c r="A4" s="4" t="s">
        <v>268</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269</v>
      </c>
      <c r="B1" s="2" t="s">
        <v>2</v>
      </c>
    </row>
    <row r="2" spans="1:2">
      <c r="B2" s="2" t="s">
        <v>4</v>
      </c>
    </row>
    <row r="3" spans="1:2">
      <c r="A3" s="3" t="s">
        <v>255</v>
      </c>
    </row>
    <row r="4" spans="1:2">
      <c r="A4" s="4" t="s">
        <v>270</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7</v>
      </c>
      <c r="B1" s="2" t="s">
        <v>88</v>
      </c>
      <c r="D1" s="2" t="s">
        <v>1</v>
      </c>
      <c r="F1" s="2" t="s">
        <v>2</v>
      </c>
    </row>
    <row r="2" spans="1:7">
      <c r="B2" s="2" t="s">
        <v>3</v>
      </c>
      <c r="C2" s="2" t="s">
        <v>6</v>
      </c>
      <c r="D2" s="2" t="s">
        <v>3</v>
      </c>
      <c r="E2" s="2" t="s">
        <v>6</v>
      </c>
      <c r="F2" s="2" t="s">
        <v>4</v>
      </c>
      <c r="G2" s="2" t="s">
        <v>36</v>
      </c>
    </row>
    <row r="3" spans="1:7">
      <c r="A3" s="3" t="s">
        <v>89</v>
      </c>
    </row>
    <row r="4" spans="1:7">
      <c r="A4" s="4" t="s">
        <v>90</v>
      </c>
      <c r="B4" s="7" t="n">
        <v>36392</v>
      </c>
      <c r="C4" s="7" t="n">
        <v>7276</v>
      </c>
      <c r="D4" s="7" t="n">
        <v>82120</v>
      </c>
      <c r="E4" s="7" t="n">
        <v>145963</v>
      </c>
      <c r="F4" s="7" t="n">
        <v>591262</v>
      </c>
      <c r="G4" s="7" t="n">
        <v>1527638</v>
      </c>
    </row>
    <row r="5" spans="1:7">
      <c r="A5" s="4" t="s">
        <v>91</v>
      </c>
      <c r="B5" s="6" t="n">
        <v>109400</v>
      </c>
      <c r="C5" s="6" t="n">
        <v>98109</v>
      </c>
      <c r="D5" s="6" t="n">
        <v>185934</v>
      </c>
      <c r="E5" s="6" t="n">
        <v>602144</v>
      </c>
      <c r="F5" s="6" t="n">
        <v>781463</v>
      </c>
      <c r="G5" s="6" t="n">
        <v>933505</v>
      </c>
    </row>
    <row r="6" spans="1:7">
      <c r="A6" s="4" t="s">
        <v>92</v>
      </c>
      <c r="B6" s="6" t="n">
        <v>46425</v>
      </c>
      <c r="C6" s="6" t="n">
        <v>62089</v>
      </c>
      <c r="D6" s="6" t="n">
        <v>138240</v>
      </c>
      <c r="E6" s="6" t="n">
        <v>168133</v>
      </c>
      <c r="F6" s="6" t="n">
        <v>300928</v>
      </c>
      <c r="G6" s="6" t="n">
        <v>388167</v>
      </c>
    </row>
    <row r="7" spans="1:7">
      <c r="A7" s="4" t="s">
        <v>93</v>
      </c>
      <c r="B7" s="6" t="n">
        <v>23517</v>
      </c>
      <c r="C7" s="6" t="n">
        <v>-13634</v>
      </c>
      <c r="D7" s="6" t="n">
        <v>43643</v>
      </c>
      <c r="E7" s="6" t="n">
        <v>9137</v>
      </c>
      <c r="F7" s="6" t="n">
        <v>46831</v>
      </c>
      <c r="G7" s="6" t="n">
        <v>114307</v>
      </c>
    </row>
    <row r="8" spans="1:7">
      <c r="A8" s="4" t="s">
        <v>94</v>
      </c>
      <c r="C8" s="6" t="n">
        <v>-25644</v>
      </c>
      <c r="E8" s="6" t="n">
        <v>-25644</v>
      </c>
    </row>
    <row r="9" spans="1:7">
      <c r="A9" s="4" t="s">
        <v>95</v>
      </c>
      <c r="C9" s="6" t="n">
        <v>-25644</v>
      </c>
      <c r="D9" s="6" t="n">
        <v>-2500</v>
      </c>
      <c r="E9" s="6" t="n">
        <v>-25644</v>
      </c>
      <c r="F9" s="6" t="n">
        <v>-25644</v>
      </c>
    </row>
    <row r="10" spans="1:7">
      <c r="A10" s="4" t="s">
        <v>96</v>
      </c>
      <c r="C10" s="6" t="n">
        <v>180050</v>
      </c>
      <c r="E10" s="6" t="n">
        <v>180050</v>
      </c>
      <c r="F10" s="6" t="n">
        <v>180050</v>
      </c>
    </row>
    <row r="11" spans="1:7">
      <c r="A11" s="4" t="s">
        <v>97</v>
      </c>
      <c r="B11" s="6" t="n">
        <v>328032</v>
      </c>
      <c r="C11" s="6" t="n">
        <v>108929</v>
      </c>
      <c r="D11" s="6" t="n">
        <v>401118</v>
      </c>
      <c r="E11" s="6" t="n">
        <v>145452</v>
      </c>
      <c r="F11" s="6" t="n">
        <v>1003383</v>
      </c>
      <c r="G11" s="6" t="n">
        <v>596342</v>
      </c>
    </row>
    <row r="12" spans="1:7">
      <c r="A12" s="4" t="s">
        <v>98</v>
      </c>
      <c r="B12" s="6" t="n">
        <v>543766</v>
      </c>
      <c r="C12" s="6" t="n">
        <v>417175</v>
      </c>
      <c r="D12" s="6" t="n">
        <v>848555</v>
      </c>
      <c r="E12" s="6" t="n">
        <v>1225235</v>
      </c>
      <c r="F12" s="6" t="n">
        <v>2866856</v>
      </c>
      <c r="G12" s="6" t="n">
        <v>3991321</v>
      </c>
    </row>
    <row r="13" spans="1:7">
      <c r="A13" s="4" t="s">
        <v>99</v>
      </c>
      <c r="B13" s="6" t="n">
        <v>-543766</v>
      </c>
      <c r="C13" s="6" t="n">
        <v>-417175</v>
      </c>
      <c r="D13" s="6" t="n">
        <v>-848555</v>
      </c>
      <c r="E13" s="6" t="n">
        <v>-1225235</v>
      </c>
      <c r="F13" s="6" t="n">
        <v>-2866856</v>
      </c>
      <c r="G13" s="6" t="n">
        <v>-3991321</v>
      </c>
    </row>
    <row r="14" spans="1:7">
      <c r="A14" s="3" t="s">
        <v>100</v>
      </c>
    </row>
    <row r="15" spans="1:7">
      <c r="A15" s="4" t="s">
        <v>101</v>
      </c>
      <c r="B15" s="6" t="n">
        <v>123</v>
      </c>
      <c r="C15" s="6" t="n">
        <v>4598</v>
      </c>
      <c r="D15" s="6" t="n">
        <v>-798</v>
      </c>
      <c r="E15" s="6" t="n">
        <v>4690</v>
      </c>
      <c r="F15" s="6" t="n">
        <v>16773</v>
      </c>
      <c r="G15" s="6" t="n">
        <v>-17938</v>
      </c>
    </row>
    <row r="16" spans="1:7">
      <c r="A16" s="4" t="s">
        <v>102</v>
      </c>
      <c r="B16" s="6" t="n">
        <v>23826</v>
      </c>
      <c r="D16" s="6" t="n">
        <v>23826</v>
      </c>
    </row>
    <row r="17" spans="1:7">
      <c r="A17" s="4" t="s">
        <v>103</v>
      </c>
      <c r="B17" s="6" t="n">
        <v>2</v>
      </c>
      <c r="D17" s="6" t="n">
        <v>5</v>
      </c>
      <c r="E17" s="6" t="n">
        <v>24049</v>
      </c>
      <c r="F17" s="6" t="n">
        <v>24056</v>
      </c>
      <c r="G17" s="6" t="n">
        <v>175</v>
      </c>
    </row>
    <row r="18" spans="1:7">
      <c r="A18" s="4" t="s">
        <v>104</v>
      </c>
      <c r="B18" s="6" t="n">
        <v>23951</v>
      </c>
      <c r="C18" s="6" t="n">
        <v>4598</v>
      </c>
      <c r="D18" s="6" t="n">
        <v>23033</v>
      </c>
      <c r="E18" s="6" t="n">
        <v>28739</v>
      </c>
      <c r="F18" s="6" t="n">
        <v>40629</v>
      </c>
      <c r="G18" s="6" t="n">
        <v>-381127</v>
      </c>
    </row>
    <row r="19" spans="1:7">
      <c r="A19" s="4" t="s">
        <v>105</v>
      </c>
      <c r="B19" s="6" t="n">
        <v>-519815</v>
      </c>
      <c r="C19" s="6" t="n">
        <v>-412577</v>
      </c>
      <c r="D19" s="6" t="n">
        <v>-825522</v>
      </c>
      <c r="E19" s="6" t="n">
        <v>-1196496</v>
      </c>
      <c r="F19" s="6" t="n">
        <v>-2826227</v>
      </c>
      <c r="G19" s="6" t="n">
        <v>-4372448</v>
      </c>
    </row>
    <row r="20" spans="1:7">
      <c r="A20" s="4" t="s">
        <v>106</v>
      </c>
      <c r="B20" s="6" t="n">
        <v>11632</v>
      </c>
      <c r="D20" s="6" t="n">
        <v>32632</v>
      </c>
      <c r="F20" s="6" t="n">
        <v>-68985</v>
      </c>
    </row>
    <row r="21" spans="1:7">
      <c r="A21" s="4" t="s">
        <v>107</v>
      </c>
      <c r="B21" s="6" t="n">
        <v>-531447</v>
      </c>
      <c r="C21" s="6" t="n">
        <v>-412577</v>
      </c>
      <c r="D21" s="6" t="n">
        <v>-858154</v>
      </c>
      <c r="E21" s="6" t="n">
        <v>-1196496</v>
      </c>
      <c r="F21" s="6" t="n">
        <v>-2757242</v>
      </c>
      <c r="G21" s="6" t="n">
        <v>-4372448</v>
      </c>
    </row>
    <row r="22" spans="1:7">
      <c r="A22" s="3" t="s">
        <v>108</v>
      </c>
    </row>
    <row r="23" spans="1:7">
      <c r="A23" s="4" t="s">
        <v>109</v>
      </c>
      <c r="C23" s="6" t="n">
        <v>47100</v>
      </c>
      <c r="D23" s="6" t="n">
        <v>-39000</v>
      </c>
      <c r="E23" s="6" t="n">
        <v>47100</v>
      </c>
    </row>
    <row r="24" spans="1:7">
      <c r="A24" s="4" t="s">
        <v>110</v>
      </c>
      <c r="B24" s="6" t="n">
        <v>-21601</v>
      </c>
      <c r="D24" s="6" t="n">
        <v>-21601</v>
      </c>
    </row>
    <row r="25" spans="1:7">
      <c r="A25" s="4" t="s">
        <v>111</v>
      </c>
      <c r="B25" s="6" t="n">
        <v>-21601</v>
      </c>
      <c r="C25" s="6" t="n">
        <v>47100</v>
      </c>
      <c r="D25" s="6" t="n">
        <v>-60601</v>
      </c>
      <c r="E25" s="6" t="n">
        <v>47100</v>
      </c>
    </row>
    <row r="26" spans="1:7">
      <c r="A26" s="4" t="s">
        <v>112</v>
      </c>
      <c r="B26" s="7" t="n">
        <v>-553048</v>
      </c>
      <c r="C26" s="7" t="n">
        <v>-365477</v>
      </c>
      <c r="D26" s="7" t="n">
        <v>-918755</v>
      </c>
      <c r="E26" s="7" t="n">
        <v>-1149396</v>
      </c>
      <c r="F26" s="7" t="n">
        <v>-2629127</v>
      </c>
      <c r="G26" s="7" t="n">
        <v>-4372448</v>
      </c>
    </row>
    <row r="27" spans="1:7">
      <c r="A27" s="4" t="s">
        <v>113</v>
      </c>
      <c r="B27" s="9" t="n">
        <v>-0.02</v>
      </c>
      <c r="C27" s="9" t="n">
        <v>-0.03</v>
      </c>
      <c r="D27" s="9" t="n">
        <v>-0.04</v>
      </c>
      <c r="E27" s="9" t="n">
        <v>-0.09</v>
      </c>
      <c r="F27" s="9" t="n">
        <v>-0.16</v>
      </c>
      <c r="G27" s="9" t="n">
        <v>-0.4</v>
      </c>
    </row>
    <row r="28" spans="1:7">
      <c r="A28" s="4" t="s">
        <v>114</v>
      </c>
      <c r="B28" s="6" t="n">
        <v>25244952</v>
      </c>
      <c r="C28" s="6" t="n">
        <v>13547055</v>
      </c>
      <c r="D28" s="6" t="n">
        <v>24669699</v>
      </c>
      <c r="E28" s="6" t="n">
        <v>13438912</v>
      </c>
      <c r="F28" s="6" t="n">
        <v>16786343</v>
      </c>
      <c r="G28" s="6" t="n">
        <v>1099923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271</v>
      </c>
      <c r="B1" s="2" t="s">
        <v>2</v>
      </c>
    </row>
    <row r="2" spans="1:2">
      <c r="B2" s="2" t="s">
        <v>4</v>
      </c>
    </row>
    <row r="3" spans="1:2">
      <c r="A3" s="3" t="s">
        <v>255</v>
      </c>
    </row>
    <row r="4" spans="1:2">
      <c r="A4" s="4" t="s">
        <v>272</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2</v>
      </c>
    </row>
    <row r="2" spans="1:2">
      <c r="B2" s="2" t="s">
        <v>4</v>
      </c>
    </row>
    <row r="3" spans="1:2">
      <c r="A3" s="3" t="s">
        <v>255</v>
      </c>
    </row>
    <row r="4" spans="1:2">
      <c r="A4" s="4" t="s">
        <v>274</v>
      </c>
      <c r="B4"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276</v>
      </c>
      <c r="B1" s="2" t="s">
        <v>1</v>
      </c>
      <c r="C1" s="2" t="s">
        <v>2</v>
      </c>
    </row>
    <row r="2" spans="1:3">
      <c r="B2" s="2" t="s">
        <v>3</v>
      </c>
      <c r="C2" s="2" t="s">
        <v>4</v>
      </c>
    </row>
    <row r="3" spans="1:3">
      <c r="A3" s="3" t="s">
        <v>255</v>
      </c>
    </row>
    <row r="4" spans="1:3">
      <c r="A4" s="4" t="s">
        <v>277</v>
      </c>
      <c r="B4" s="4" t="s">
        <v>278</v>
      </c>
      <c r="C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79</v>
      </c>
      <c r="B1" s="2" t="s">
        <v>2</v>
      </c>
    </row>
    <row r="2" spans="1:2">
      <c r="B2" s="2" t="s">
        <v>4</v>
      </c>
    </row>
    <row r="3" spans="1:2">
      <c r="A3" s="3" t="s">
        <v>255</v>
      </c>
    </row>
    <row r="4" spans="1:2">
      <c r="A4" s="4" t="s">
        <v>280</v>
      </c>
      <c r="B4" s="4" t="s">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2</v>
      </c>
    </row>
    <row r="2" spans="1:2">
      <c r="B2" s="2" t="s">
        <v>4</v>
      </c>
    </row>
    <row r="3" spans="1:2">
      <c r="A3" s="3" t="s">
        <v>255</v>
      </c>
    </row>
    <row r="4" spans="1:2">
      <c r="A4" s="4" t="s">
        <v>283</v>
      </c>
      <c r="B4" s="4" t="s">
        <v>2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285</v>
      </c>
      <c r="B1" s="2" t="s">
        <v>1</v>
      </c>
      <c r="C1" s="2" t="s">
        <v>2</v>
      </c>
    </row>
    <row r="2" spans="1:3">
      <c r="B2" s="2" t="s">
        <v>3</v>
      </c>
      <c r="C2" s="2" t="s">
        <v>4</v>
      </c>
    </row>
    <row r="3" spans="1:3">
      <c r="A3" s="3" t="s">
        <v>255</v>
      </c>
    </row>
    <row r="4" spans="1:3">
      <c r="A4" s="4" t="s">
        <v>286</v>
      </c>
      <c r="B4" s="4" t="s">
        <v>287</v>
      </c>
      <c r="C4" s="4" t="s">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289</v>
      </c>
      <c r="B1" s="2" t="s">
        <v>2</v>
      </c>
    </row>
    <row r="2" spans="1:2">
      <c r="B2" s="2" t="s">
        <v>4</v>
      </c>
    </row>
    <row r="3" spans="1:2">
      <c r="A3" s="3" t="s">
        <v>255</v>
      </c>
    </row>
    <row r="4" spans="1:2">
      <c r="A4" s="4" t="s">
        <v>290</v>
      </c>
      <c r="B4" s="4" t="s">
        <v>2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9"/>
  </cols>
  <sheetData>
    <row r="1" spans="1:2">
      <c r="A1" s="1" t="s">
        <v>292</v>
      </c>
      <c r="B1" s="2" t="s">
        <v>2</v>
      </c>
    </row>
    <row r="2" spans="1:2">
      <c r="B2" s="2" t="s">
        <v>4</v>
      </c>
    </row>
    <row r="3" spans="1:2">
      <c r="A3" s="3" t="s">
        <v>255</v>
      </c>
    </row>
    <row r="4" spans="1:2">
      <c r="A4" s="4" t="s">
        <v>293</v>
      </c>
      <c r="B4" s="4" t="s">
        <v>2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95</v>
      </c>
      <c r="B1" s="2" t="s">
        <v>2</v>
      </c>
    </row>
    <row r="2" spans="1:2">
      <c r="B2" s="2" t="s">
        <v>4</v>
      </c>
    </row>
    <row r="3" spans="1:2">
      <c r="A3" s="3" t="s">
        <v>255</v>
      </c>
    </row>
    <row r="4" spans="1:2">
      <c r="A4" s="4" t="s">
        <v>296</v>
      </c>
      <c r="B4" s="4" t="s">
        <v>2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7</v>
      </c>
      <c r="B1" s="2" t="s">
        <v>1</v>
      </c>
      <c r="C1" s="2" t="s">
        <v>2</v>
      </c>
    </row>
    <row r="2" spans="1:3">
      <c r="B2" s="2" t="s">
        <v>3</v>
      </c>
      <c r="C2" s="2" t="s">
        <v>4</v>
      </c>
    </row>
    <row r="3" spans="1:3">
      <c r="A3" s="3" t="s">
        <v>255</v>
      </c>
    </row>
    <row r="4" spans="1:3">
      <c r="A4" s="4" t="s">
        <v>298</v>
      </c>
      <c r="B4" s="4" t="s">
        <v>299</v>
      </c>
      <c r="C4" s="4" t="s">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39"/>
    <col customWidth="1" max="7" min="7" width="13"/>
    <col customWidth="1" max="8" min="8" width="4"/>
  </cols>
  <sheetData>
    <row r="1" spans="1:8">
      <c r="A1" s="1" t="s">
        <v>115</v>
      </c>
      <c r="B1" s="2" t="s">
        <v>116</v>
      </c>
      <c r="C1" s="2" t="s">
        <v>117</v>
      </c>
      <c r="D1" s="2" t="s">
        <v>118</v>
      </c>
      <c r="E1" s="2" t="s">
        <v>119</v>
      </c>
      <c r="F1" s="2" t="s">
        <v>120</v>
      </c>
      <c r="G1" s="2" t="s">
        <v>121</v>
      </c>
    </row>
    <row r="2" spans="1:8">
      <c r="A2" s="4" t="s">
        <v>122</v>
      </c>
      <c r="C2" s="7" t="n">
        <v>9817</v>
      </c>
      <c r="D2" s="7" t="n">
        <v>63573675</v>
      </c>
      <c r="E2" s="7" t="n">
        <v>-44763174</v>
      </c>
      <c r="G2" s="7" t="n">
        <v>18820318</v>
      </c>
    </row>
    <row r="3" spans="1:8">
      <c r="A3" s="4" t="s">
        <v>123</v>
      </c>
      <c r="B3" s="6" t="n">
        <v>9816751</v>
      </c>
    </row>
    <row r="4" spans="1:8">
      <c r="A4" s="4" t="s">
        <v>124</v>
      </c>
      <c r="C4" s="6" t="n">
        <v>83</v>
      </c>
      <c r="D4" s="6" t="n">
        <v>79917</v>
      </c>
      <c r="G4" s="6" t="n">
        <v>80000</v>
      </c>
    </row>
    <row r="5" spans="1:8">
      <c r="A5" s="4" t="s">
        <v>125</v>
      </c>
      <c r="B5" s="6" t="n">
        <v>83334</v>
      </c>
    </row>
    <row r="6" spans="1:8">
      <c r="A6" s="4" t="s">
        <v>126</v>
      </c>
      <c r="C6" s="6" t="n">
        <v>2000</v>
      </c>
      <c r="D6" s="6" t="n">
        <v>1198000</v>
      </c>
      <c r="G6" s="6" t="n">
        <v>1200000</v>
      </c>
    </row>
    <row r="7" spans="1:8">
      <c r="A7" s="4" t="s">
        <v>127</v>
      </c>
      <c r="B7" s="6" t="n">
        <v>2000000</v>
      </c>
    </row>
    <row r="8" spans="1:8">
      <c r="A8" s="4" t="s">
        <v>128</v>
      </c>
      <c r="C8" s="6" t="n">
        <v>100</v>
      </c>
      <c r="D8" s="6" t="n">
        <v>68900</v>
      </c>
      <c r="G8" s="6" t="n">
        <v>69000</v>
      </c>
    </row>
    <row r="9" spans="1:8">
      <c r="A9" s="4" t="s">
        <v>129</v>
      </c>
      <c r="B9" s="6" t="n">
        <v>100000</v>
      </c>
    </row>
    <row r="10" spans="1:8">
      <c r="A10" s="4" t="s">
        <v>130</v>
      </c>
      <c r="C10" s="6" t="n">
        <v>1332</v>
      </c>
      <c r="D10" s="6" t="n">
        <v>498116</v>
      </c>
      <c r="G10" s="6" t="n">
        <v>499448</v>
      </c>
    </row>
    <row r="11" spans="1:8">
      <c r="A11" s="4" t="s">
        <v>131</v>
      </c>
      <c r="B11" s="6" t="n">
        <v>1331861</v>
      </c>
    </row>
    <row r="12" spans="1:8">
      <c r="A12" s="4" t="s">
        <v>132</v>
      </c>
      <c r="D12" s="6" t="n">
        <v>125909</v>
      </c>
      <c r="G12" s="6" t="n">
        <v>125909</v>
      </c>
    </row>
    <row r="13" spans="1:8">
      <c r="A13" s="4" t="s">
        <v>133</v>
      </c>
      <c r="E13" s="6" t="n">
        <v>-4372448</v>
      </c>
      <c r="G13" s="6" t="n">
        <v>-4372448</v>
      </c>
    </row>
    <row r="14" spans="1:8">
      <c r="A14" s="4" t="s">
        <v>134</v>
      </c>
      <c r="C14" s="6" t="n">
        <v>9817</v>
      </c>
      <c r="D14" s="6" t="n">
        <v>63573675</v>
      </c>
      <c r="E14" s="6" t="n">
        <v>-44763174</v>
      </c>
      <c r="G14" s="6" t="n">
        <v>18820318</v>
      </c>
    </row>
    <row r="15" spans="1:8">
      <c r="A15" s="4" t="s">
        <v>135</v>
      </c>
      <c r="C15" s="6" t="n">
        <v>13332</v>
      </c>
      <c r="D15" s="6" t="n">
        <v>65544517</v>
      </c>
      <c r="E15" s="6" t="n">
        <v>-49135622</v>
      </c>
      <c r="G15" s="6" t="n">
        <v>16422227</v>
      </c>
      <c r="H15" s="4" t="s">
        <v>44</v>
      </c>
    </row>
    <row r="16" spans="1:8">
      <c r="A16" s="4" t="s">
        <v>136</v>
      </c>
      <c r="B16" s="6" t="n">
        <v>13331946</v>
      </c>
    </row>
    <row r="17" spans="1:8">
      <c r="A17" s="4" t="s">
        <v>137</v>
      </c>
      <c r="C17" s="6" t="n">
        <v>10000</v>
      </c>
      <c r="D17" s="6" t="n">
        <v>1490000</v>
      </c>
      <c r="G17" s="6" t="n">
        <v>1500000</v>
      </c>
    </row>
    <row r="18" spans="1:8">
      <c r="A18" s="4" t="s">
        <v>138</v>
      </c>
      <c r="B18" s="6" t="n">
        <v>10000006</v>
      </c>
    </row>
    <row r="19" spans="1:8">
      <c r="A19" s="4" t="s">
        <v>71</v>
      </c>
      <c r="F19" s="7" t="n">
        <v>128115</v>
      </c>
      <c r="G19" s="6" t="n">
        <v>128115</v>
      </c>
    </row>
    <row r="20" spans="1:8">
      <c r="A20" s="4" t="s">
        <v>128</v>
      </c>
      <c r="C20" s="6" t="n">
        <v>775</v>
      </c>
      <c r="D20" s="6" t="n">
        <v>350725</v>
      </c>
      <c r="G20" s="6" t="n">
        <v>351500</v>
      </c>
    </row>
    <row r="21" spans="1:8">
      <c r="A21" s="4" t="s">
        <v>129</v>
      </c>
      <c r="B21" s="6" t="n">
        <v>775000</v>
      </c>
    </row>
    <row r="22" spans="1:8">
      <c r="A22" s="4" t="s">
        <v>132</v>
      </c>
      <c r="D22" s="6" t="n">
        <v>539467</v>
      </c>
      <c r="G22" s="6" t="n">
        <v>539467</v>
      </c>
    </row>
    <row r="23" spans="1:8">
      <c r="A23" s="4" t="s">
        <v>133</v>
      </c>
      <c r="E23" s="6" t="n">
        <v>-2757242</v>
      </c>
      <c r="G23" s="6" t="n">
        <v>-2757242</v>
      </c>
    </row>
    <row r="24" spans="1:8">
      <c r="A24" s="4" t="s">
        <v>139</v>
      </c>
      <c r="C24" s="6" t="n">
        <v>13332</v>
      </c>
      <c r="D24" s="6" t="n">
        <v>65544517</v>
      </c>
      <c r="E24" s="6" t="n">
        <v>-49135622</v>
      </c>
      <c r="G24" s="6" t="n">
        <v>16422227</v>
      </c>
    </row>
    <row r="25" spans="1:8">
      <c r="A25" s="4" t="s">
        <v>140</v>
      </c>
      <c r="C25" s="6" t="n">
        <v>24107</v>
      </c>
      <c r="D25" s="6" t="n">
        <v>67924709</v>
      </c>
      <c r="E25" s="6" t="n">
        <v>-51892864</v>
      </c>
      <c r="F25" s="6" t="n">
        <v>128115</v>
      </c>
      <c r="G25" s="6" t="n">
        <v>16184067</v>
      </c>
      <c r="H25" s="4" t="s">
        <v>44</v>
      </c>
    </row>
    <row r="26" spans="1:8">
      <c r="A26" s="4" t="s">
        <v>141</v>
      </c>
      <c r="B26" s="6" t="n">
        <v>24106952</v>
      </c>
    </row>
    <row r="27" spans="1:8">
      <c r="A27" s="4" t="s">
        <v>132</v>
      </c>
      <c r="G27" s="6" t="n">
        <v>15000</v>
      </c>
    </row>
    <row r="28" spans="1:8">
      <c r="A28" s="4" t="s">
        <v>133</v>
      </c>
      <c r="G28" s="6" t="n">
        <v>-858154</v>
      </c>
    </row>
    <row r="29" spans="1:8">
      <c r="A29" s="4" t="s">
        <v>142</v>
      </c>
      <c r="C29" s="7" t="n">
        <v>24107</v>
      </c>
      <c r="D29" s="7" t="n">
        <v>67924709</v>
      </c>
      <c r="E29" s="7" t="n">
        <v>-51892864</v>
      </c>
      <c r="F29" s="7" t="n">
        <v>128115</v>
      </c>
      <c r="G29" s="6" t="n">
        <v>16184067</v>
      </c>
    </row>
    <row r="30" spans="1:8">
      <c r="A30" s="4" t="s">
        <v>143</v>
      </c>
      <c r="G30" s="7" t="n">
        <v>16819061</v>
      </c>
    </row>
    <row r="31" spans="1:8"/>
    <row r="32" spans="1:8">
      <c r="A32" s="4" t="s">
        <v>44</v>
      </c>
      <c r="B32" s="8" t="n">
        <v>13</v>
      </c>
    </row>
  </sheetData>
  <mergeCells count="3">
    <mergeCell ref="G1:H1"/>
    <mergeCell ref="A31:H31"/>
    <mergeCell ref="B32:H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1</v>
      </c>
      <c r="B1" s="2" t="s">
        <v>1</v>
      </c>
      <c r="C1" s="2" t="s">
        <v>2</v>
      </c>
    </row>
    <row r="2" spans="1:3">
      <c r="B2" s="2" t="s">
        <v>3</v>
      </c>
      <c r="C2" s="2" t="s">
        <v>4</v>
      </c>
    </row>
    <row r="3" spans="1:3">
      <c r="A3" s="3" t="s">
        <v>255</v>
      </c>
    </row>
    <row r="4" spans="1:3">
      <c r="A4" s="4" t="s">
        <v>302</v>
      </c>
      <c r="B4" s="4" t="s">
        <v>257</v>
      </c>
      <c r="C4" s="4" t="s">
        <v>2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3</v>
      </c>
      <c r="B1" s="2" t="s">
        <v>1</v>
      </c>
      <c r="C1" s="2" t="s">
        <v>2</v>
      </c>
    </row>
    <row r="2" spans="1:3">
      <c r="B2" s="2" t="s">
        <v>3</v>
      </c>
      <c r="C2" s="2" t="s">
        <v>4</v>
      </c>
    </row>
    <row r="3" spans="1:3">
      <c r="A3" s="3" t="s">
        <v>255</v>
      </c>
    </row>
    <row r="4" spans="1:3">
      <c r="A4" s="4" t="s">
        <v>304</v>
      </c>
      <c r="B4" s="4" t="s">
        <v>299</v>
      </c>
      <c r="C4" s="4" t="s">
        <v>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305</v>
      </c>
      <c r="B1" s="2" t="s">
        <v>1</v>
      </c>
      <c r="C1" s="2" t="s">
        <v>2</v>
      </c>
    </row>
    <row r="2" spans="1:3">
      <c r="B2" s="2" t="s">
        <v>3</v>
      </c>
      <c r="C2" s="2" t="s">
        <v>4</v>
      </c>
    </row>
    <row r="3" spans="1:3">
      <c r="A3" s="3" t="s">
        <v>255</v>
      </c>
    </row>
    <row r="4" spans="1:3">
      <c r="A4" s="4" t="s">
        <v>306</v>
      </c>
      <c r="B4" s="4" t="s">
        <v>287</v>
      </c>
      <c r="C4" s="4" t="s">
        <v>2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307</v>
      </c>
      <c r="B1" s="2" t="s">
        <v>1</v>
      </c>
      <c r="C1" s="2" t="s">
        <v>2</v>
      </c>
    </row>
    <row r="2" spans="1:3">
      <c r="B2" s="2" t="s">
        <v>3</v>
      </c>
      <c r="C2" s="2" t="s">
        <v>4</v>
      </c>
    </row>
    <row r="3" spans="1:3">
      <c r="A3" s="3" t="s">
        <v>255</v>
      </c>
    </row>
    <row r="4" spans="1:3">
      <c r="A4" s="4" t="s">
        <v>278</v>
      </c>
      <c r="B4" s="4" t="s">
        <v>278</v>
      </c>
      <c r="C4" s="4" t="s">
        <v>2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8</v>
      </c>
      <c r="B1" s="2" t="s">
        <v>1</v>
      </c>
      <c r="C1" s="2" t="s">
        <v>2</v>
      </c>
    </row>
    <row r="2" spans="1:3">
      <c r="B2" s="2" t="s">
        <v>3</v>
      </c>
      <c r="C2" s="2" t="s">
        <v>4</v>
      </c>
    </row>
    <row r="3" spans="1:3">
      <c r="A3" s="3" t="s">
        <v>309</v>
      </c>
    </row>
    <row r="4" spans="1:3">
      <c r="A4" s="4" t="s">
        <v>310</v>
      </c>
      <c r="B4" s="4" t="s">
        <v>311</v>
      </c>
      <c r="C4" s="4" t="s">
        <v>3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3</v>
      </c>
      <c r="B1" s="2" t="s">
        <v>1</v>
      </c>
      <c r="C1" s="2" t="s">
        <v>2</v>
      </c>
    </row>
    <row r="2" spans="1:3">
      <c r="B2" s="2" t="s">
        <v>3</v>
      </c>
      <c r="C2" s="2" t="s">
        <v>4</v>
      </c>
    </row>
    <row r="3" spans="1:3">
      <c r="A3" s="3" t="s">
        <v>309</v>
      </c>
    </row>
    <row r="4" spans="1:3">
      <c r="A4" s="4" t="s">
        <v>314</v>
      </c>
      <c r="B4" s="4" t="s">
        <v>315</v>
      </c>
      <c r="C4" s="4" t="s">
        <v>3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2</v>
      </c>
    </row>
    <row r="2" spans="1:2">
      <c r="B2" s="2" t="s">
        <v>4</v>
      </c>
    </row>
    <row r="3" spans="1:2">
      <c r="A3" s="3" t="s">
        <v>309</v>
      </c>
    </row>
    <row r="4" spans="1:2">
      <c r="A4" s="4" t="s">
        <v>318</v>
      </c>
      <c r="B4" s="4" t="s">
        <v>3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0</v>
      </c>
      <c r="B1" s="2" t="s">
        <v>1</v>
      </c>
      <c r="C1" s="2" t="s">
        <v>2</v>
      </c>
    </row>
    <row r="2" spans="1:3">
      <c r="B2" s="2" t="s">
        <v>3</v>
      </c>
      <c r="C2" s="2" t="s">
        <v>4</v>
      </c>
    </row>
    <row r="3" spans="1:3">
      <c r="A3" s="3" t="s">
        <v>309</v>
      </c>
    </row>
    <row r="4" spans="1:3">
      <c r="A4" s="4" t="s">
        <v>321</v>
      </c>
      <c r="B4" s="4" t="s">
        <v>322</v>
      </c>
      <c r="C4" s="4" t="s">
        <v>3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24</v>
      </c>
      <c r="B1" s="2" t="s">
        <v>1</v>
      </c>
      <c r="C1" s="2" t="s">
        <v>2</v>
      </c>
    </row>
    <row r="2" spans="1:3">
      <c r="B2" s="2" t="s">
        <v>3</v>
      </c>
      <c r="C2" s="2" t="s">
        <v>4</v>
      </c>
    </row>
    <row r="3" spans="1:3">
      <c r="A3" s="3" t="s">
        <v>309</v>
      </c>
    </row>
    <row r="4" spans="1:3">
      <c r="A4" s="4" t="s">
        <v>325</v>
      </c>
      <c r="B4" s="4" t="s">
        <v>326</v>
      </c>
      <c r="C4" s="4" t="s">
        <v>3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2</v>
      </c>
    </row>
    <row r="2" spans="1:2">
      <c r="B2" s="2" t="s">
        <v>4</v>
      </c>
    </row>
    <row r="3" spans="1:2">
      <c r="A3" s="3" t="s">
        <v>309</v>
      </c>
    </row>
    <row r="4" spans="1:2">
      <c r="A4" s="4" t="s">
        <v>329</v>
      </c>
      <c r="B4" s="4" t="s">
        <v>3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4"/>
    <col customWidth="1" max="6" min="6" width="14"/>
    <col customWidth="1" max="7" min="7" width="4"/>
  </cols>
  <sheetData>
    <row r="1" spans="1:7">
      <c r="A1" s="1" t="s">
        <v>144</v>
      </c>
      <c r="B1" s="2" t="s">
        <v>1</v>
      </c>
      <c r="D1" s="2" t="s">
        <v>2</v>
      </c>
    </row>
    <row r="2" spans="1:7">
      <c r="B2" s="2" t="s">
        <v>3</v>
      </c>
      <c r="C2" s="2" t="s">
        <v>6</v>
      </c>
      <c r="D2" s="2" t="s">
        <v>4</v>
      </c>
      <c r="F2" s="2" t="s">
        <v>36</v>
      </c>
    </row>
    <row r="3" spans="1:7">
      <c r="A3" s="3" t="s">
        <v>145</v>
      </c>
    </row>
    <row r="4" spans="1:7">
      <c r="A4" s="4" t="s">
        <v>133</v>
      </c>
      <c r="B4" s="7" t="n">
        <v>-858154</v>
      </c>
      <c r="C4" s="7" t="n">
        <v>-1196496</v>
      </c>
      <c r="D4" s="7" t="n">
        <v>-2757242</v>
      </c>
      <c r="F4" s="7" t="n">
        <v>-4372448</v>
      </c>
    </row>
    <row r="5" spans="1:7">
      <c r="A5" s="3" t="s">
        <v>146</v>
      </c>
    </row>
    <row r="6" spans="1:7">
      <c r="A6" s="4" t="s">
        <v>147</v>
      </c>
      <c r="C6" s="6" t="n">
        <v>1981</v>
      </c>
      <c r="D6" s="6" t="n">
        <v>1981</v>
      </c>
      <c r="F6" s="6" t="n">
        <v>7918</v>
      </c>
    </row>
    <row r="7" spans="1:7">
      <c r="A7" s="4" t="s">
        <v>148</v>
      </c>
      <c r="B7" s="6" t="n">
        <v>32632</v>
      </c>
    </row>
    <row r="8" spans="1:7">
      <c r="A8" s="4" t="s">
        <v>95</v>
      </c>
      <c r="B8" s="6" t="n">
        <v>-2500</v>
      </c>
      <c r="C8" s="6" t="n">
        <v>-25644</v>
      </c>
      <c r="D8" s="6" t="n">
        <v>-25644</v>
      </c>
    </row>
    <row r="9" spans="1:7">
      <c r="A9" s="4" t="s">
        <v>149</v>
      </c>
      <c r="B9" s="6" t="n">
        <v>15000</v>
      </c>
      <c r="C9" s="6" t="n">
        <v>351967</v>
      </c>
    </row>
    <row r="10" spans="1:7">
      <c r="A10" s="4" t="s">
        <v>150</v>
      </c>
      <c r="B10" s="6" t="n">
        <v>3598</v>
      </c>
      <c r="C10" s="6" t="n">
        <v>3426</v>
      </c>
      <c r="D10" s="6" t="n">
        <v>6936</v>
      </c>
      <c r="F10" s="6" t="n">
        <v>6605</v>
      </c>
    </row>
    <row r="11" spans="1:7">
      <c r="A11" s="4" t="s">
        <v>102</v>
      </c>
      <c r="B11" s="6" t="n">
        <v>-23826</v>
      </c>
    </row>
    <row r="12" spans="1:7">
      <c r="A12" s="4" t="s">
        <v>151</v>
      </c>
      <c r="C12" s="6" t="n">
        <v>29603</v>
      </c>
    </row>
    <row r="13" spans="1:7">
      <c r="A13" s="4" t="s">
        <v>94</v>
      </c>
      <c r="C13" s="6" t="n">
        <v>-25644</v>
      </c>
    </row>
    <row r="14" spans="1:7">
      <c r="A14" s="4" t="s">
        <v>96</v>
      </c>
      <c r="C14" s="6" t="n">
        <v>180050</v>
      </c>
      <c r="D14" s="6" t="n">
        <v>180050</v>
      </c>
    </row>
    <row r="15" spans="1:7">
      <c r="A15" s="3" t="s">
        <v>152</v>
      </c>
    </row>
    <row r="16" spans="1:7">
      <c r="A16" s="4" t="s">
        <v>39</v>
      </c>
      <c r="B16" s="6" t="n">
        <v>-11824</v>
      </c>
      <c r="C16" s="6" t="n">
        <v>-134</v>
      </c>
      <c r="D16" s="6" t="n">
        <v>8352</v>
      </c>
      <c r="F16" s="6" t="n">
        <v>7180</v>
      </c>
    </row>
    <row r="17" spans="1:7">
      <c r="A17" s="4" t="s">
        <v>153</v>
      </c>
      <c r="B17" s="6" t="n">
        <v>-2633</v>
      </c>
    </row>
    <row r="18" spans="1:7">
      <c r="A18" s="4" t="s">
        <v>41</v>
      </c>
      <c r="C18" s="6" t="n">
        <v>5761</v>
      </c>
      <c r="D18" s="6" t="n">
        <v>5761</v>
      </c>
      <c r="F18" s="6" t="n">
        <v>5815</v>
      </c>
    </row>
    <row r="19" spans="1:7">
      <c r="A19" s="4" t="s">
        <v>52</v>
      </c>
      <c r="B19" s="6" t="n">
        <v>2017</v>
      </c>
      <c r="C19" s="6" t="n">
        <v>25062</v>
      </c>
      <c r="D19" s="6" t="n">
        <v>-165809</v>
      </c>
      <c r="F19" s="6" t="n">
        <v>78777</v>
      </c>
    </row>
    <row r="20" spans="1:7">
      <c r="A20" s="4" t="s">
        <v>53</v>
      </c>
      <c r="B20" s="6" t="n">
        <v>-48150</v>
      </c>
      <c r="C20" s="6" t="n">
        <v>-59548</v>
      </c>
      <c r="D20" s="6" t="n">
        <v>-14049</v>
      </c>
      <c r="E20" s="4" t="s">
        <v>44</v>
      </c>
      <c r="F20" s="6" t="n">
        <v>164629</v>
      </c>
      <c r="G20" s="4" t="s">
        <v>44</v>
      </c>
    </row>
    <row r="21" spans="1:7">
      <c r="A21" s="4" t="s">
        <v>55</v>
      </c>
      <c r="B21" s="6" t="n">
        <v>9634</v>
      </c>
      <c r="C21" s="6" t="n">
        <v>-4691</v>
      </c>
      <c r="D21" s="6" t="n">
        <v>-109215</v>
      </c>
      <c r="F21" s="6" t="n">
        <v>95007</v>
      </c>
    </row>
    <row r="22" spans="1:7">
      <c r="A22" s="4" t="s">
        <v>154</v>
      </c>
      <c r="B22" s="6" t="n">
        <v>-884206</v>
      </c>
      <c r="C22" s="6" t="n">
        <v>-688663</v>
      </c>
      <c r="D22" s="6" t="n">
        <v>-2032295</v>
      </c>
      <c r="F22" s="6" t="n">
        <v>-3220495</v>
      </c>
    </row>
    <row r="23" spans="1:7">
      <c r="A23" s="3" t="s">
        <v>155</v>
      </c>
    </row>
    <row r="24" spans="1:7">
      <c r="A24" s="4" t="s">
        <v>156</v>
      </c>
      <c r="B24" s="6" t="n">
        <v>-1051000</v>
      </c>
      <c r="C24" s="6" t="n">
        <v>-68000</v>
      </c>
      <c r="D24" s="6" t="n">
        <v>-211400</v>
      </c>
      <c r="F24" s="6" t="n">
        <v>-444000</v>
      </c>
    </row>
    <row r="25" spans="1:7">
      <c r="A25" s="4" t="s">
        <v>157</v>
      </c>
      <c r="B25" s="6" t="n">
        <v>2500</v>
      </c>
    </row>
    <row r="26" spans="1:7">
      <c r="A26" s="4" t="s">
        <v>158</v>
      </c>
      <c r="B26" s="6" t="n">
        <v>77856</v>
      </c>
      <c r="D26" s="6" t="n">
        <v>5000</v>
      </c>
    </row>
    <row r="27" spans="1:7">
      <c r="A27" s="4" t="s">
        <v>159</v>
      </c>
      <c r="C27" s="6" t="n">
        <v>225000</v>
      </c>
      <c r="D27" s="6" t="n">
        <v>225000</v>
      </c>
    </row>
    <row r="28" spans="1:7">
      <c r="A28" s="4" t="s">
        <v>160</v>
      </c>
      <c r="B28" s="6" t="n">
        <v>379175</v>
      </c>
      <c r="C28" s="6" t="n">
        <v>85005</v>
      </c>
      <c r="D28" s="6" t="n">
        <v>85005</v>
      </c>
      <c r="F28" s="6" t="n">
        <v>207192</v>
      </c>
    </row>
    <row r="29" spans="1:7">
      <c r="A29" s="4" t="s">
        <v>161</v>
      </c>
      <c r="B29" s="6" t="n">
        <v>-591469</v>
      </c>
      <c r="C29" s="6" t="n">
        <v>242005</v>
      </c>
      <c r="D29" s="6" t="n">
        <v>113605</v>
      </c>
      <c r="F29" s="6" t="n">
        <v>396692</v>
      </c>
    </row>
    <row r="30" spans="1:7">
      <c r="A30" s="3" t="s">
        <v>162</v>
      </c>
    </row>
    <row r="31" spans="1:7">
      <c r="A31" s="4" t="s">
        <v>163</v>
      </c>
      <c r="B31" s="6" t="n">
        <v>1538750</v>
      </c>
    </row>
    <row r="32" spans="1:7">
      <c r="A32" s="4" t="s">
        <v>164</v>
      </c>
      <c r="B32" s="6" t="n">
        <v>100000</v>
      </c>
    </row>
    <row r="33" spans="1:7">
      <c r="A33" s="4" t="s">
        <v>165</v>
      </c>
      <c r="B33" s="6" t="n">
        <v>1638750</v>
      </c>
      <c r="D33" s="6" t="n">
        <v>1500000</v>
      </c>
      <c r="F33" s="6" t="n">
        <v>499448</v>
      </c>
    </row>
    <row r="34" spans="1:7">
      <c r="A34" s="4" t="s">
        <v>166</v>
      </c>
      <c r="B34" s="6" t="n">
        <v>163075</v>
      </c>
      <c r="C34" s="6" t="n">
        <v>-446658</v>
      </c>
    </row>
    <row r="35" spans="1:7">
      <c r="A35" s="4" t="s">
        <v>167</v>
      </c>
      <c r="B35" s="6" t="n">
        <v>82275</v>
      </c>
      <c r="C35" s="6" t="n">
        <v>500965</v>
      </c>
      <c r="D35" s="6" t="n">
        <v>500965</v>
      </c>
    </row>
    <row r="36" spans="1:7">
      <c r="A36" s="4" t="s">
        <v>168</v>
      </c>
      <c r="B36" s="6" t="n">
        <v>245350</v>
      </c>
      <c r="C36" s="6" t="n">
        <v>54307</v>
      </c>
      <c r="D36" s="6" t="n">
        <v>82275</v>
      </c>
      <c r="F36" s="7" t="n">
        <v>500965</v>
      </c>
    </row>
    <row r="37" spans="1:7">
      <c r="A37" s="3" t="s">
        <v>169</v>
      </c>
    </row>
    <row r="38" spans="1:7">
      <c r="A38" s="4" t="s">
        <v>170</v>
      </c>
      <c r="C38" s="7" t="n">
        <v>222900</v>
      </c>
      <c r="D38" s="7" t="n">
        <v>222900</v>
      </c>
    </row>
    <row r="39" spans="1:7">
      <c r="A39" s="4" t="s">
        <v>171</v>
      </c>
      <c r="B39" s="7" t="n">
        <v>480000</v>
      </c>
    </row>
    <row r="40" spans="1:7"/>
    <row r="41" spans="1:7">
      <c r="A41" s="4" t="s">
        <v>44</v>
      </c>
      <c r="B41" s="8" t="n">
        <v>10</v>
      </c>
    </row>
  </sheetData>
  <mergeCells count="7">
    <mergeCell ref="A1:A2"/>
    <mergeCell ref="B1:C1"/>
    <mergeCell ref="D1:G1"/>
    <mergeCell ref="D2:E2"/>
    <mergeCell ref="F2:G2"/>
    <mergeCell ref="A40:G40"/>
    <mergeCell ref="B41:G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2</v>
      </c>
    </row>
    <row r="2" spans="1:2">
      <c r="B2" s="2" t="s">
        <v>4</v>
      </c>
    </row>
    <row r="3" spans="1:2">
      <c r="A3" s="3" t="s">
        <v>309</v>
      </c>
    </row>
    <row r="4" spans="1:2">
      <c r="A4" s="4" t="s">
        <v>332</v>
      </c>
      <c r="B4" s="4" t="s">
        <v>3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2</v>
      </c>
    </row>
    <row r="2" spans="1:2">
      <c r="B2" s="2" t="s">
        <v>4</v>
      </c>
    </row>
    <row r="3" spans="1:2">
      <c r="A3" s="3" t="s">
        <v>309</v>
      </c>
    </row>
    <row r="4" spans="1:2">
      <c r="A4" s="4" t="s">
        <v>335</v>
      </c>
      <c r="B4" s="4" t="s">
        <v>3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7</v>
      </c>
      <c r="B1" s="2" t="s">
        <v>1</v>
      </c>
      <c r="C1" s="2" t="s">
        <v>2</v>
      </c>
    </row>
    <row r="2" spans="1:3">
      <c r="B2" s="2" t="s">
        <v>3</v>
      </c>
      <c r="C2" s="2" t="s">
        <v>4</v>
      </c>
    </row>
    <row r="3" spans="1:3">
      <c r="A3" s="3" t="s">
        <v>309</v>
      </c>
    </row>
    <row r="4" spans="1:3">
      <c r="A4" s="4" t="s">
        <v>338</v>
      </c>
      <c r="B4" s="4" t="s">
        <v>339</v>
      </c>
      <c r="C4" s="4" t="s">
        <v>3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2</v>
      </c>
    </row>
    <row r="2" spans="1:2">
      <c r="B2" s="2" t="s">
        <v>4</v>
      </c>
    </row>
    <row r="3" spans="1:2">
      <c r="A3" s="3" t="s">
        <v>309</v>
      </c>
    </row>
    <row r="4" spans="1:2">
      <c r="A4" s="4" t="s">
        <v>342</v>
      </c>
      <c r="B4" s="4" t="s">
        <v>3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4</v>
      </c>
      <c r="B1" s="2" t="s">
        <v>1</v>
      </c>
      <c r="C1" s="2" t="s">
        <v>2</v>
      </c>
    </row>
    <row r="2" spans="1:3">
      <c r="B2" s="2" t="s">
        <v>3</v>
      </c>
      <c r="C2" s="2" t="s">
        <v>4</v>
      </c>
    </row>
    <row r="3" spans="1:3">
      <c r="A3" s="3" t="s">
        <v>309</v>
      </c>
    </row>
    <row r="4" spans="1:3">
      <c r="A4" s="4" t="s">
        <v>345</v>
      </c>
      <c r="B4" s="4" t="s">
        <v>346</v>
      </c>
      <c r="C4" s="4" t="s">
        <v>3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48</v>
      </c>
      <c r="B1" s="2" t="s">
        <v>1</v>
      </c>
      <c r="C1" s="2" t="s">
        <v>2</v>
      </c>
    </row>
    <row r="2" spans="1:3">
      <c r="B2" s="2" t="s">
        <v>3</v>
      </c>
      <c r="C2" s="2" t="s">
        <v>4</v>
      </c>
    </row>
    <row r="3" spans="1:3">
      <c r="A3" s="3" t="s">
        <v>309</v>
      </c>
    </row>
    <row r="4" spans="1:3">
      <c r="A4" s="4" t="s">
        <v>349</v>
      </c>
      <c r="B4" s="4" t="s">
        <v>350</v>
      </c>
      <c r="C4" s="4" t="s">
        <v>3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0"/>
  </cols>
  <sheetData>
    <row r="1" spans="1:2">
      <c r="A1" s="1" t="s">
        <v>352</v>
      </c>
      <c r="B1" s="2" t="s">
        <v>2</v>
      </c>
    </row>
    <row r="2" spans="1:2">
      <c r="B2" s="2" t="s">
        <v>4</v>
      </c>
    </row>
    <row r="3" spans="1:2">
      <c r="A3" s="3" t="s">
        <v>309</v>
      </c>
    </row>
    <row r="4" spans="1:2">
      <c r="A4" s="4" t="s">
        <v>353</v>
      </c>
      <c r="B4" s="4" t="s">
        <v>3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5</v>
      </c>
      <c r="B1" s="2" t="s">
        <v>1</v>
      </c>
      <c r="C1" s="2" t="s">
        <v>2</v>
      </c>
    </row>
    <row r="2" spans="1:3">
      <c r="B2" s="2" t="s">
        <v>3</v>
      </c>
      <c r="C2" s="2" t="s">
        <v>4</v>
      </c>
    </row>
    <row r="3" spans="1:3">
      <c r="A3" s="3" t="s">
        <v>309</v>
      </c>
    </row>
    <row r="4" spans="1:3">
      <c r="A4" s="4" t="s">
        <v>310</v>
      </c>
      <c r="B4" s="4" t="s">
        <v>311</v>
      </c>
      <c r="C4" s="4" t="s">
        <v>3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6</v>
      </c>
      <c r="B1" s="2" t="s">
        <v>1</v>
      </c>
      <c r="C1" s="2" t="s">
        <v>2</v>
      </c>
    </row>
    <row r="2" spans="1:3">
      <c r="B2" s="2" t="s">
        <v>3</v>
      </c>
      <c r="C2" s="2" t="s">
        <v>4</v>
      </c>
    </row>
    <row r="3" spans="1:3">
      <c r="A3" s="3" t="s">
        <v>309</v>
      </c>
    </row>
    <row r="4" spans="1:3">
      <c r="A4" s="4" t="s">
        <v>321</v>
      </c>
      <c r="B4" s="4" t="s">
        <v>322</v>
      </c>
      <c r="C4" s="4" t="s">
        <v>3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57</v>
      </c>
      <c r="B1" s="2" t="s">
        <v>1</v>
      </c>
      <c r="C1" s="2" t="s">
        <v>2</v>
      </c>
    </row>
    <row r="2" spans="1:3">
      <c r="B2" s="2" t="s">
        <v>3</v>
      </c>
      <c r="C2" s="2" t="s">
        <v>4</v>
      </c>
    </row>
    <row r="3" spans="1:3">
      <c r="A3" s="3" t="s">
        <v>309</v>
      </c>
    </row>
    <row r="4" spans="1:3">
      <c r="A4" s="4" t="s">
        <v>325</v>
      </c>
      <c r="B4" s="4" t="s">
        <v>326</v>
      </c>
      <c r="C4" s="4" t="s">
        <v>3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72</v>
      </c>
      <c r="B1" s="2" t="s">
        <v>1</v>
      </c>
      <c r="C1" s="2" t="s">
        <v>2</v>
      </c>
    </row>
    <row r="2" spans="1:3">
      <c r="B2" s="2" t="s">
        <v>3</v>
      </c>
      <c r="C2" s="2" t="s">
        <v>4</v>
      </c>
    </row>
    <row r="3" spans="1:3">
      <c r="A3" s="3" t="s">
        <v>173</v>
      </c>
    </row>
    <row r="4" spans="1:3">
      <c r="A4" s="4" t="s">
        <v>174</v>
      </c>
      <c r="B4" s="4" t="s">
        <v>175</v>
      </c>
      <c r="C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8</v>
      </c>
      <c r="B1" s="2" t="s">
        <v>1</v>
      </c>
      <c r="C1" s="2" t="s">
        <v>2</v>
      </c>
    </row>
    <row r="2" spans="1:3">
      <c r="B2" s="2" t="s">
        <v>3</v>
      </c>
      <c r="C2" s="2" t="s">
        <v>4</v>
      </c>
    </row>
    <row r="3" spans="1:3">
      <c r="A3" s="3" t="s">
        <v>309</v>
      </c>
    </row>
    <row r="4" spans="1:3">
      <c r="A4" s="4" t="s">
        <v>338</v>
      </c>
      <c r="B4" s="4" t="s">
        <v>339</v>
      </c>
      <c r="C4" s="4" t="s">
        <v>3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9</v>
      </c>
      <c r="B1" s="2" t="s">
        <v>1</v>
      </c>
      <c r="C1" s="2" t="s">
        <v>2</v>
      </c>
    </row>
    <row r="2" spans="1:3">
      <c r="B2" s="2" t="s">
        <v>3</v>
      </c>
      <c r="C2" s="2" t="s">
        <v>4</v>
      </c>
    </row>
    <row r="3" spans="1:3">
      <c r="A3" s="3" t="s">
        <v>309</v>
      </c>
    </row>
    <row r="4" spans="1:3">
      <c r="A4" s="4" t="s">
        <v>360</v>
      </c>
      <c r="B4" s="4" t="s">
        <v>346</v>
      </c>
      <c r="C4" s="4" t="s">
        <v>3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61</v>
      </c>
      <c r="B1" s="2" t="s">
        <v>1</v>
      </c>
      <c r="C1" s="2" t="s">
        <v>2</v>
      </c>
    </row>
    <row r="2" spans="1:3">
      <c r="B2" s="2" t="s">
        <v>3</v>
      </c>
      <c r="C2" s="2" t="s">
        <v>4</v>
      </c>
    </row>
    <row r="3" spans="1:3">
      <c r="A3" s="3" t="s">
        <v>309</v>
      </c>
    </row>
    <row r="4" spans="1:3">
      <c r="A4" s="4" t="s">
        <v>349</v>
      </c>
      <c r="B4" s="4" t="s">
        <v>350</v>
      </c>
      <c r="C4" s="4" t="s">
        <v>3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62</v>
      </c>
      <c r="B1" s="2" t="s">
        <v>1</v>
      </c>
      <c r="C1" s="2" t="s">
        <v>2</v>
      </c>
    </row>
    <row r="2" spans="1:3">
      <c r="B2" s="2" t="s">
        <v>3</v>
      </c>
      <c r="C2" s="2" t="s">
        <v>4</v>
      </c>
    </row>
    <row r="3" spans="1:3">
      <c r="A3" s="3" t="s">
        <v>363</v>
      </c>
    </row>
    <row r="4" spans="1:3">
      <c r="A4" s="4" t="s">
        <v>31</v>
      </c>
      <c r="B4" s="4" t="s">
        <v>32</v>
      </c>
      <c r="C4" s="4" t="s">
        <v>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4</v>
      </c>
      <c r="B1" s="2" t="s">
        <v>1</v>
      </c>
      <c r="C1" s="2" t="s">
        <v>2</v>
      </c>
    </row>
    <row r="2" spans="1:3">
      <c r="B2" s="2" t="s">
        <v>3</v>
      </c>
      <c r="C2" s="2" t="s">
        <v>4</v>
      </c>
    </row>
    <row r="3" spans="1:3">
      <c r="A3" s="3" t="s">
        <v>363</v>
      </c>
    </row>
    <row r="4" spans="1:3">
      <c r="A4" s="4" t="s">
        <v>365</v>
      </c>
      <c r="B4" s="4" t="s">
        <v>366</v>
      </c>
      <c r="C4" s="4" t="s">
        <v>3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2</v>
      </c>
    </row>
    <row r="2" spans="1:3">
      <c r="B2" s="2" t="s">
        <v>4</v>
      </c>
      <c r="C2" s="2" t="s">
        <v>36</v>
      </c>
    </row>
    <row r="3" spans="1:3">
      <c r="A3" s="3" t="s">
        <v>363</v>
      </c>
    </row>
    <row r="4" spans="1:3">
      <c r="A4" s="4" t="s">
        <v>369</v>
      </c>
      <c r="B4" s="7" t="n">
        <v>16773</v>
      </c>
      <c r="C4" s="7" t="n">
        <v>179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0</v>
      </c>
      <c r="B1" s="2" t="s">
        <v>1</v>
      </c>
      <c r="D1" s="2" t="s">
        <v>2</v>
      </c>
    </row>
    <row r="2" spans="1:5">
      <c r="B2" s="2" t="s">
        <v>3</v>
      </c>
      <c r="C2" s="2" t="s">
        <v>6</v>
      </c>
      <c r="D2" s="2" t="s">
        <v>4</v>
      </c>
      <c r="E2" s="2" t="s">
        <v>36</v>
      </c>
    </row>
    <row r="3" spans="1:5">
      <c r="A3" s="3" t="s">
        <v>363</v>
      </c>
    </row>
    <row r="4" spans="1:5">
      <c r="A4" s="4" t="s">
        <v>371</v>
      </c>
      <c r="B4" s="6" t="n">
        <v>2297085</v>
      </c>
      <c r="C4" s="6" t="n">
        <v>450945</v>
      </c>
      <c r="D4" s="6" t="n">
        <v>2055419</v>
      </c>
      <c r="E4" s="6" t="n">
        <v>533778</v>
      </c>
    </row>
    <row r="5" spans="1:5">
      <c r="A5" s="4" t="s">
        <v>372</v>
      </c>
      <c r="B5" s="6" t="n">
        <v>16155006</v>
      </c>
      <c r="C5" s="6" t="n">
        <v>12500</v>
      </c>
      <c r="D5" s="6" t="n">
        <v>10000006</v>
      </c>
      <c r="E5" s="6" t="n">
        <v>25000</v>
      </c>
    </row>
    <row r="6" spans="1:5">
      <c r="A6" s="4" t="s">
        <v>373</v>
      </c>
      <c r="B6" s="6" t="n">
        <v>18452091</v>
      </c>
      <c r="C6" s="6" t="n">
        <v>463445</v>
      </c>
      <c r="D6" s="6" t="n">
        <v>12055425</v>
      </c>
      <c r="E6" s="6" t="n">
        <v>55877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3</v>
      </c>
      <c r="C1" s="2" t="s">
        <v>4</v>
      </c>
      <c r="D1" s="2" t="s">
        <v>36</v>
      </c>
    </row>
    <row r="2" spans="1:4">
      <c r="A2" s="3" t="s">
        <v>363</v>
      </c>
    </row>
    <row r="3" spans="1:4">
      <c r="A3" s="4" t="s">
        <v>375</v>
      </c>
      <c r="B3" s="7" t="n">
        <v>245350</v>
      </c>
      <c r="C3" s="7" t="n">
        <v>82275</v>
      </c>
      <c r="D3" s="7" t="n">
        <v>500965</v>
      </c>
    </row>
    <row r="4" spans="1:4">
      <c r="A4" s="4" t="s">
        <v>376</v>
      </c>
      <c r="B4" s="6" t="n">
        <v>314982</v>
      </c>
      <c r="C4" s="6" t="n">
        <v>694157</v>
      </c>
      <c r="D4" s="7" t="n">
        <v>764662</v>
      </c>
    </row>
    <row r="5" spans="1:4">
      <c r="A5" s="4" t="s">
        <v>377</v>
      </c>
      <c r="B5" s="7" t="n">
        <v>272736</v>
      </c>
      <c r="C5" s="7" t="n">
        <v>42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78</v>
      </c>
      <c r="B1" s="2" t="s">
        <v>88</v>
      </c>
      <c r="C1" s="2" t="s">
        <v>2</v>
      </c>
    </row>
    <row r="2" spans="1:3">
      <c r="B2" s="2" t="s">
        <v>3</v>
      </c>
      <c r="C2" s="2" t="s">
        <v>36</v>
      </c>
    </row>
    <row r="3" spans="1:3">
      <c r="A3" s="3" t="s">
        <v>363</v>
      </c>
    </row>
    <row r="4" spans="1:3">
      <c r="A4" s="4" t="s">
        <v>379</v>
      </c>
      <c r="B4" s="6" t="n">
        <v>1000000</v>
      </c>
      <c r="C4" s="6" t="n">
        <v>2000000</v>
      </c>
    </row>
    <row r="5" spans="1:3">
      <c r="A5" s="4" t="s">
        <v>380</v>
      </c>
      <c r="B5" s="7" t="n">
        <v>1000000</v>
      </c>
      <c r="C5" s="7" t="n">
        <v>300000</v>
      </c>
    </row>
    <row r="6" spans="1:3">
      <c r="A6" s="4" t="s">
        <v>381</v>
      </c>
      <c r="C6" s="7" t="n">
        <v>15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 customWidth="1" max="5" min="5" width="14"/>
    <col customWidth="1" max="6" min="6" width="4"/>
  </cols>
  <sheetData>
    <row r="1" spans="1:6">
      <c r="A1" s="1" t="s">
        <v>382</v>
      </c>
      <c r="B1" s="2" t="s">
        <v>3</v>
      </c>
      <c r="C1" s="2" t="s">
        <v>4</v>
      </c>
      <c r="E1" s="2" t="s">
        <v>36</v>
      </c>
    </row>
    <row r="2" spans="1:6">
      <c r="A2" s="3" t="s">
        <v>363</v>
      </c>
    </row>
    <row r="3" spans="1:6">
      <c r="A3" s="4" t="s">
        <v>383</v>
      </c>
      <c r="C3" s="7" t="n">
        <v>1668400</v>
      </c>
      <c r="E3" s="7" t="n">
        <v>1551000</v>
      </c>
    </row>
    <row r="4" spans="1:6">
      <c r="A4" s="4" t="s">
        <v>384</v>
      </c>
      <c r="C4" s="6" t="n">
        <v>13712842</v>
      </c>
      <c r="E4" s="6" t="n">
        <v>13618842</v>
      </c>
    </row>
    <row r="5" spans="1:6">
      <c r="A5" s="4" t="s">
        <v>385</v>
      </c>
      <c r="C5" s="6" t="n">
        <v>50000</v>
      </c>
      <c r="E5" s="6" t="n">
        <v>50000</v>
      </c>
    </row>
    <row r="6" spans="1:6">
      <c r="A6" s="4" t="s">
        <v>386</v>
      </c>
      <c r="C6" s="6" t="n">
        <v>15431242</v>
      </c>
      <c r="E6" s="6" t="n">
        <v>15219842</v>
      </c>
    </row>
    <row r="7" spans="1:6">
      <c r="A7" s="4" t="s">
        <v>387</v>
      </c>
      <c r="C7" s="6" t="n">
        <v>63591</v>
      </c>
      <c r="E7" s="6" t="n">
        <v>144853</v>
      </c>
    </row>
    <row r="8" spans="1:6">
      <c r="A8" s="4" t="s">
        <v>388</v>
      </c>
      <c r="C8" s="6" t="n">
        <v>70150</v>
      </c>
      <c r="E8" s="6" t="n">
        <v>70150</v>
      </c>
    </row>
    <row r="9" spans="1:6">
      <c r="A9" s="4" t="s">
        <v>389</v>
      </c>
      <c r="C9" s="6" t="n">
        <v>51477</v>
      </c>
      <c r="E9" s="6" t="n">
        <v>51477</v>
      </c>
    </row>
    <row r="10" spans="1:6">
      <c r="A10" s="4" t="s">
        <v>390</v>
      </c>
      <c r="C10" s="6" t="n">
        <v>185218</v>
      </c>
      <c r="E10" s="6" t="n">
        <v>266480</v>
      </c>
    </row>
    <row r="11" spans="1:6">
      <c r="A11" s="4" t="s">
        <v>391</v>
      </c>
      <c r="C11" s="6" t="n">
        <v>-133741</v>
      </c>
      <c r="E11" s="6" t="n">
        <v>-209065</v>
      </c>
    </row>
    <row r="12" spans="1:6">
      <c r="A12" s="4" t="s">
        <v>392</v>
      </c>
      <c r="B12" s="7" t="n">
        <v>17013719</v>
      </c>
      <c r="C12" s="7" t="n">
        <v>15482719</v>
      </c>
      <c r="D12" s="4" t="s">
        <v>44</v>
      </c>
      <c r="E12" s="7" t="n">
        <v>15277257</v>
      </c>
      <c r="F12" s="4" t="s">
        <v>44</v>
      </c>
    </row>
    <row r="13" spans="1:6"/>
    <row r="14" spans="1:6">
      <c r="A14" s="4" t="s">
        <v>44</v>
      </c>
      <c r="B14" s="8" t="n">
        <v>5</v>
      </c>
    </row>
  </sheetData>
  <mergeCells count="4">
    <mergeCell ref="C1:D1"/>
    <mergeCell ref="E1:F1"/>
    <mergeCell ref="A13:F13"/>
    <mergeCell ref="B14:F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77</v>
      </c>
      <c r="B1" s="2" t="s">
        <v>1</v>
      </c>
      <c r="C1" s="2" t="s">
        <v>2</v>
      </c>
    </row>
    <row r="2" spans="1:3">
      <c r="B2" s="2" t="s">
        <v>3</v>
      </c>
      <c r="C2" s="2" t="s">
        <v>4</v>
      </c>
    </row>
    <row r="3" spans="1:3">
      <c r="A3" s="3" t="s">
        <v>173</v>
      </c>
    </row>
    <row r="4" spans="1:3">
      <c r="A4" s="4" t="s">
        <v>178</v>
      </c>
      <c r="B4" s="4" t="s">
        <v>179</v>
      </c>
      <c r="C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93</v>
      </c>
      <c r="B1" s="2" t="s">
        <v>2</v>
      </c>
    </row>
    <row r="2" spans="1:3">
      <c r="B2" s="2" t="s">
        <v>4</v>
      </c>
      <c r="C2" s="2" t="s">
        <v>36</v>
      </c>
    </row>
    <row r="3" spans="1:3">
      <c r="A3" s="4" t="s">
        <v>394</v>
      </c>
      <c r="B3" s="7" t="n">
        <v>10000</v>
      </c>
      <c r="C3" s="7" t="n">
        <v>350000</v>
      </c>
    </row>
    <row r="4" spans="1:3">
      <c r="A4" s="4" t="s">
        <v>395</v>
      </c>
      <c r="C4" s="6" t="n">
        <v>225362</v>
      </c>
    </row>
    <row r="5" spans="1:3">
      <c r="A5" s="4" t="s">
        <v>396</v>
      </c>
      <c r="C5" s="6" t="n">
        <v>124638</v>
      </c>
    </row>
    <row r="6" spans="1:3">
      <c r="A6" s="4" t="s">
        <v>397</v>
      </c>
      <c r="B6" s="7" t="n">
        <v>1981</v>
      </c>
      <c r="C6" s="6" t="n">
        <v>7918</v>
      </c>
    </row>
    <row r="7" spans="1:3">
      <c r="A7" s="4" t="s">
        <v>398</v>
      </c>
    </row>
    <row r="8" spans="1:3">
      <c r="A8" s="4" t="s">
        <v>399</v>
      </c>
      <c r="C8" s="6" t="n">
        <v>426000</v>
      </c>
    </row>
    <row r="9" spans="1:3">
      <c r="A9" s="4" t="s">
        <v>400</v>
      </c>
    </row>
    <row r="10" spans="1:3">
      <c r="A10" s="4" t="s">
        <v>399</v>
      </c>
      <c r="C10" s="7" t="n">
        <v>13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401</v>
      </c>
      <c r="B1" s="2" t="s">
        <v>1</v>
      </c>
      <c r="C1" s="2" t="s">
        <v>2</v>
      </c>
    </row>
    <row r="2" spans="1:4">
      <c r="B2" s="2" t="s">
        <v>3</v>
      </c>
      <c r="C2" s="2" t="s">
        <v>4</v>
      </c>
      <c r="D2" s="2" t="s">
        <v>36</v>
      </c>
    </row>
    <row r="3" spans="1:4">
      <c r="A3" s="3" t="s">
        <v>363</v>
      </c>
    </row>
    <row r="4" spans="1:4">
      <c r="A4" s="4" t="s">
        <v>402</v>
      </c>
      <c r="C4" s="7" t="n">
        <v>225000</v>
      </c>
    </row>
    <row r="5" spans="1:4">
      <c r="A5" s="4" t="s">
        <v>403</v>
      </c>
      <c r="B5" s="7" t="n">
        <v>168869</v>
      </c>
      <c r="C5" s="6" t="n">
        <v>222900</v>
      </c>
    </row>
    <row r="6" spans="1:4">
      <c r="A6" s="4" t="s">
        <v>404</v>
      </c>
      <c r="C6" s="6" t="n">
        <v>447900</v>
      </c>
    </row>
    <row r="7" spans="1:4">
      <c r="A7" s="4" t="s">
        <v>405</v>
      </c>
      <c r="C7" s="7" t="n">
        <v>180050</v>
      </c>
    </row>
    <row r="8" spans="1:4">
      <c r="A8" s="4" t="s">
        <v>406</v>
      </c>
      <c r="D8" s="7" t="n">
        <v>642450</v>
      </c>
    </row>
    <row r="9" spans="1:4">
      <c r="A9" s="4" t="s">
        <v>407</v>
      </c>
      <c r="D9" s="7" t="n">
        <v>5761</v>
      </c>
    </row>
    <row r="10" spans="1:4">
      <c r="A10" s="4" t="s">
        <v>408</v>
      </c>
      <c r="C10" s="6" t="n">
        <v>2980000</v>
      </c>
    </row>
    <row r="11" spans="1:4">
      <c r="A11" s="4" t="s">
        <v>409</v>
      </c>
      <c r="C11" s="7" t="n">
        <v>5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410</v>
      </c>
      <c r="B1" s="2" t="s">
        <v>88</v>
      </c>
      <c r="C1" s="2" t="s">
        <v>1</v>
      </c>
      <c r="D1" s="2" t="s">
        <v>2</v>
      </c>
    </row>
    <row r="2" spans="1:4">
      <c r="B2" s="2" t="s">
        <v>3</v>
      </c>
      <c r="C2" s="2" t="s">
        <v>3</v>
      </c>
      <c r="D2" s="2" t="s">
        <v>4</v>
      </c>
    </row>
    <row r="3" spans="1:4">
      <c r="A3" s="3" t="s">
        <v>363</v>
      </c>
    </row>
    <row r="4" spans="1:4">
      <c r="A4" s="4" t="s">
        <v>411</v>
      </c>
      <c r="C4" s="6" t="n">
        <v>2272800</v>
      </c>
      <c r="D4" s="6" t="n">
        <v>3000000</v>
      </c>
    </row>
    <row r="5" spans="1:4">
      <c r="A5" s="4" t="s">
        <v>106</v>
      </c>
      <c r="B5" s="7" t="n">
        <v>-11632</v>
      </c>
      <c r="C5" s="7" t="n">
        <v>-32632</v>
      </c>
      <c r="D5" s="7" t="n">
        <v>6898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2</v>
      </c>
      <c r="B1" s="2" t="s">
        <v>1</v>
      </c>
      <c r="C1" s="2" t="s">
        <v>2</v>
      </c>
    </row>
    <row r="2" spans="1:3">
      <c r="B2" s="2" t="s">
        <v>3</v>
      </c>
      <c r="C2" s="2" t="s">
        <v>4</v>
      </c>
    </row>
    <row r="3" spans="1:3">
      <c r="A3" s="3" t="s">
        <v>363</v>
      </c>
    </row>
    <row r="4" spans="1:3">
      <c r="A4" s="4" t="s">
        <v>403</v>
      </c>
      <c r="B4" s="7" t="n">
        <v>168869</v>
      </c>
      <c r="C4" s="7" t="n">
        <v>222900</v>
      </c>
    </row>
    <row r="5" spans="1:3">
      <c r="A5" s="4" t="s">
        <v>413</v>
      </c>
      <c r="B5" s="6" t="n">
        <v>103867</v>
      </c>
      <c r="C5" s="6" t="n">
        <v>197100</v>
      </c>
    </row>
    <row r="6" spans="1:3">
      <c r="A6" s="4" t="s">
        <v>377</v>
      </c>
      <c r="B6" s="7" t="n">
        <v>272736</v>
      </c>
      <c r="C6" s="7" t="n">
        <v>42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14</v>
      </c>
      <c r="B1" s="2" t="s">
        <v>2</v>
      </c>
    </row>
    <row r="2" spans="1:3">
      <c r="B2" s="2" t="s">
        <v>36</v>
      </c>
      <c r="C2" s="2" t="s">
        <v>415</v>
      </c>
    </row>
    <row r="3" spans="1:3">
      <c r="A3" s="3" t="s">
        <v>363</v>
      </c>
    </row>
    <row r="4" spans="1:3">
      <c r="A4" s="4" t="s">
        <v>416</v>
      </c>
      <c r="C4" s="7" t="n">
        <v>1100000</v>
      </c>
    </row>
    <row r="5" spans="1:3">
      <c r="A5" s="4" t="s">
        <v>417</v>
      </c>
      <c r="B5" s="7" t="n">
        <v>75685</v>
      </c>
    </row>
    <row r="6" spans="1:3">
      <c r="A6" s="4" t="s">
        <v>418</v>
      </c>
      <c r="B6" s="6" t="n">
        <v>275000</v>
      </c>
    </row>
    <row r="7" spans="1:3">
      <c r="A7" s="4" t="s">
        <v>419</v>
      </c>
      <c r="B7" s="7" t="n">
        <v>893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37"/>
  </cols>
  <sheetData>
    <row r="1" spans="1:2">
      <c r="A1" s="1" t="s">
        <v>420</v>
      </c>
      <c r="B1" s="2" t="s">
        <v>2</v>
      </c>
    </row>
    <row r="2" spans="1:2">
      <c r="B2" s="2" t="s">
        <v>421</v>
      </c>
    </row>
    <row r="3" spans="1:2">
      <c r="A3" s="4" t="s">
        <v>422</v>
      </c>
      <c r="B3" s="7" t="n">
        <v>-52000</v>
      </c>
    </row>
    <row r="4" spans="1:2">
      <c r="A4" s="4" t="s">
        <v>423</v>
      </c>
    </row>
    <row r="5" spans="1:2">
      <c r="A5" s="4" t="s">
        <v>424</v>
      </c>
      <c r="B5" s="6" t="n">
        <v>52000</v>
      </c>
    </row>
    <row r="6" spans="1:2">
      <c r="A6" s="4" t="s">
        <v>422</v>
      </c>
      <c r="B6" s="6" t="n">
        <v>57200</v>
      </c>
    </row>
    <row r="7" spans="1:2">
      <c r="A7" s="4" t="s">
        <v>425</v>
      </c>
      <c r="B7" s="6" t="n">
        <v>5200</v>
      </c>
    </row>
    <row r="8" spans="1:2">
      <c r="A8" s="4" t="s">
        <v>426</v>
      </c>
    </row>
    <row r="9" spans="1:2">
      <c r="A9" s="4" t="s">
        <v>427</v>
      </c>
      <c r="B9" s="6" t="n">
        <v>29603</v>
      </c>
    </row>
    <row r="10" spans="1:2">
      <c r="A10" s="4" t="s">
        <v>428</v>
      </c>
      <c r="B10" s="7" t="n">
        <v>27601</v>
      </c>
    </row>
    <row r="11" spans="1:2">
      <c r="A11" s="4" t="s">
        <v>429</v>
      </c>
    </row>
    <row r="12" spans="1:2">
      <c r="A12" s="4" t="s">
        <v>430</v>
      </c>
      <c r="B12" s="6" t="n">
        <v>100000</v>
      </c>
    </row>
    <row r="13" spans="1:2">
      <c r="A13" s="4" t="s">
        <v>431</v>
      </c>
      <c r="B13" s="7" t="n">
        <v>14000</v>
      </c>
    </row>
    <row r="14" spans="1:2">
      <c r="A14" s="4" t="s">
        <v>432</v>
      </c>
    </row>
    <row r="15" spans="1:2">
      <c r="A15" s="4" t="s">
        <v>433</v>
      </c>
      <c r="B15" s="6" t="n">
        <v>1431733</v>
      </c>
    </row>
    <row r="16" spans="1:2">
      <c r="A16" s="4" t="s">
        <v>434</v>
      </c>
      <c r="B16" s="7" t="n">
        <v>214760</v>
      </c>
    </row>
    <row r="17" spans="1:2">
      <c r="A17" s="4" t="s">
        <v>435</v>
      </c>
      <c r="B17" s="9" t="n">
        <v>0.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4"/>
    <col customWidth="1" max="5" min="5" width="14"/>
    <col customWidth="1" max="6" min="6" width="4"/>
  </cols>
  <sheetData>
    <row r="1" spans="1:6">
      <c r="A1" s="1" t="s">
        <v>436</v>
      </c>
      <c r="B1" s="2" t="s">
        <v>1</v>
      </c>
      <c r="C1" s="2" t="s">
        <v>2</v>
      </c>
    </row>
    <row r="2" spans="1:6">
      <c r="B2" s="2" t="s">
        <v>3</v>
      </c>
      <c r="C2" s="2" t="s">
        <v>4</v>
      </c>
      <c r="E2" s="2" t="s">
        <v>36</v>
      </c>
    </row>
    <row r="3" spans="1:6">
      <c r="A3" s="3" t="s">
        <v>363</v>
      </c>
    </row>
    <row r="4" spans="1:6">
      <c r="A4" s="4" t="s">
        <v>53</v>
      </c>
      <c r="B4" s="7" t="n">
        <v>250850</v>
      </c>
      <c r="C4" s="7" t="n">
        <v>299000</v>
      </c>
      <c r="D4" s="4" t="s">
        <v>44</v>
      </c>
      <c r="E4" s="7" t="n">
        <v>313048</v>
      </c>
      <c r="F4" s="4" t="s">
        <v>44</v>
      </c>
    </row>
    <row r="5" spans="1:6">
      <c r="A5" s="4" t="s">
        <v>437</v>
      </c>
      <c r="B5" s="7" t="n">
        <v>250000</v>
      </c>
      <c r="C5" s="7" t="n">
        <v>250000</v>
      </c>
      <c r="E5" s="7" t="n">
        <v>250000</v>
      </c>
    </row>
    <row r="6" spans="1:6"/>
    <row r="7" spans="1:6">
      <c r="A7" s="4" t="s">
        <v>44</v>
      </c>
      <c r="B7" s="8" t="n">
        <v>10</v>
      </c>
    </row>
  </sheetData>
  <mergeCells count="6">
    <mergeCell ref="A1:A2"/>
    <mergeCell ref="C1:F1"/>
    <mergeCell ref="C2:D2"/>
    <mergeCell ref="E2:F2"/>
    <mergeCell ref="A6:F6"/>
    <mergeCell ref="B7:F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4"/>
    <col customWidth="1" max="5" min="5" width="14"/>
    <col customWidth="1" max="6" min="6" width="4"/>
  </cols>
  <sheetData>
    <row r="1" spans="1:6">
      <c r="A1" s="1" t="s">
        <v>438</v>
      </c>
      <c r="B1" s="2" t="s">
        <v>1</v>
      </c>
      <c r="C1" s="2" t="s">
        <v>2</v>
      </c>
    </row>
    <row r="2" spans="1:6">
      <c r="B2" s="2" t="s">
        <v>3</v>
      </c>
      <c r="C2" s="2" t="s">
        <v>4</v>
      </c>
      <c r="E2" s="2" t="s">
        <v>36</v>
      </c>
      <c r="F2" s="2" t="s">
        <v>44</v>
      </c>
    </row>
    <row r="3" spans="1:6">
      <c r="A3" s="3" t="s">
        <v>363</v>
      </c>
    </row>
    <row r="4" spans="1:6">
      <c r="A4" s="4" t="s">
        <v>439</v>
      </c>
      <c r="C4" s="7" t="n">
        <v>250000</v>
      </c>
    </row>
    <row r="5" spans="1:6">
      <c r="A5" s="4" t="s">
        <v>440</v>
      </c>
      <c r="B5" s="7" t="n">
        <v>850</v>
      </c>
      <c r="C5" s="6" t="n">
        <v>49000</v>
      </c>
    </row>
    <row r="6" spans="1:6">
      <c r="A6" s="4" t="s">
        <v>53</v>
      </c>
      <c r="B6" s="7" t="n">
        <v>250850</v>
      </c>
      <c r="C6" s="7" t="n">
        <v>299000</v>
      </c>
      <c r="D6" s="4" t="s">
        <v>44</v>
      </c>
      <c r="E6" s="7" t="n">
        <v>313048</v>
      </c>
    </row>
    <row r="7" spans="1:6"/>
    <row r="8" spans="1:6">
      <c r="A8" s="4" t="s">
        <v>44</v>
      </c>
      <c r="B8" s="8" t="n">
        <v>10</v>
      </c>
    </row>
  </sheetData>
  <mergeCells count="10">
    <mergeCell ref="A1:A2"/>
    <mergeCell ref="C1:D1"/>
    <mergeCell ref="E1:F1"/>
    <mergeCell ref="C2:D2"/>
    <mergeCell ref="E3:F3"/>
    <mergeCell ref="E4:F4"/>
    <mergeCell ref="E5:F5"/>
    <mergeCell ref="E6:F6"/>
    <mergeCell ref="A7:F7"/>
    <mergeCell ref="B8:F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2</v>
      </c>
    </row>
    <row r="2" spans="1:3">
      <c r="B2" s="2" t="s">
        <v>4</v>
      </c>
      <c r="C2" s="2" t="s">
        <v>36</v>
      </c>
    </row>
    <row r="3" spans="1:3">
      <c r="A3" s="3" t="s">
        <v>363</v>
      </c>
    </row>
    <row r="4" spans="1:3">
      <c r="A4" s="4" t="s">
        <v>442</v>
      </c>
      <c r="B4" s="6" t="n">
        <v>138720</v>
      </c>
      <c r="C4" s="6" t="n">
        <v>132115</v>
      </c>
    </row>
    <row r="5" spans="1:3">
      <c r="A5" s="4" t="s">
        <v>443</v>
      </c>
      <c r="B5" s="7" t="n">
        <v>6936</v>
      </c>
      <c r="C5" s="7" t="n">
        <v>6605</v>
      </c>
    </row>
    <row r="6" spans="1:3">
      <c r="A6" s="4" t="s">
        <v>444</v>
      </c>
      <c r="B6" s="6" t="n">
        <v>145656</v>
      </c>
      <c r="C6" s="6" t="n">
        <v>13872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4</v>
      </c>
      <c r="C1" s="2" t="s">
        <v>36</v>
      </c>
    </row>
    <row r="2" spans="1:3">
      <c r="A2" s="3" t="s">
        <v>363</v>
      </c>
    </row>
    <row r="3" spans="1:3">
      <c r="A3" s="4" t="s">
        <v>446</v>
      </c>
      <c r="B3" s="7" t="n">
        <v>847000</v>
      </c>
      <c r="C3" s="7" t="n">
        <v>971000</v>
      </c>
    </row>
    <row r="4" spans="1:3">
      <c r="A4" s="4" t="s">
        <v>447</v>
      </c>
      <c r="C4" s="6" t="n">
        <v>109000</v>
      </c>
    </row>
    <row r="5" spans="1:3">
      <c r="A5" s="4" t="s">
        <v>448</v>
      </c>
      <c r="B5" s="6" t="n">
        <v>213000</v>
      </c>
      <c r="C5" s="6" t="n">
        <v>180000</v>
      </c>
    </row>
    <row r="6" spans="1:3">
      <c r="A6" s="4" t="s">
        <v>449</v>
      </c>
      <c r="B6" s="6" t="n">
        <v>2224000</v>
      </c>
      <c r="C6" s="6" t="n">
        <v>2127000</v>
      </c>
    </row>
    <row r="7" spans="1:3">
      <c r="A7" s="4" t="s">
        <v>450</v>
      </c>
      <c r="B7" s="6" t="n">
        <v>2000</v>
      </c>
      <c r="C7" s="6" t="n">
        <v>2000</v>
      </c>
    </row>
    <row r="8" spans="1:3">
      <c r="A8" s="4" t="s">
        <v>451</v>
      </c>
      <c r="B8" s="6" t="n">
        <v>697000</v>
      </c>
      <c r="C8" s="6" t="n">
        <v>697000</v>
      </c>
    </row>
    <row r="9" spans="1:3">
      <c r="A9" s="4" t="s">
        <v>452</v>
      </c>
      <c r="B9" s="6" t="n">
        <v>14442000</v>
      </c>
      <c r="C9" s="6" t="n">
        <v>13568000</v>
      </c>
    </row>
    <row r="10" spans="1:3">
      <c r="A10" s="4" t="s">
        <v>453</v>
      </c>
      <c r="B10" s="6" t="n">
        <v>1736000</v>
      </c>
      <c r="C10" s="6" t="n">
        <v>1736000</v>
      </c>
    </row>
    <row r="11" spans="1:3">
      <c r="A11" s="4" t="s">
        <v>454</v>
      </c>
      <c r="B11" s="6" t="n">
        <v>20161000</v>
      </c>
      <c r="C11" s="6" t="n">
        <v>19390000</v>
      </c>
    </row>
    <row r="12" spans="1:3">
      <c r="A12" s="4" t="s">
        <v>455</v>
      </c>
      <c r="B12" s="6" t="n">
        <v>-20161000</v>
      </c>
      <c r="C12" s="6" t="n">
        <v>-19390000</v>
      </c>
    </row>
    <row r="13" spans="1:3">
      <c r="A13" s="4" t="s">
        <v>456</v>
      </c>
      <c r="B13" s="6" t="n">
        <v>0</v>
      </c>
      <c r="C13" s="6" t="n">
        <v>0</v>
      </c>
    </row>
    <row r="14" spans="1:3">
      <c r="A14" s="3" t="s">
        <v>457</v>
      </c>
    </row>
    <row r="15" spans="1:3">
      <c r="A15" s="4" t="s">
        <v>458</v>
      </c>
      <c r="B15" s="6" t="n">
        <v>-3809000</v>
      </c>
      <c r="C15" s="6" t="n">
        <v>-3810000</v>
      </c>
    </row>
    <row r="16" spans="1:3">
      <c r="A16" s="4" t="s">
        <v>459</v>
      </c>
      <c r="B16" s="6" t="n">
        <v>2075000</v>
      </c>
      <c r="C16" s="6" t="n">
        <v>2468000</v>
      </c>
    </row>
    <row r="17" spans="1:3">
      <c r="A17" s="4" t="s">
        <v>460</v>
      </c>
      <c r="B17" s="6" t="n">
        <v>4655000</v>
      </c>
      <c r="C17" s="6" t="n">
        <v>4192000</v>
      </c>
    </row>
    <row r="18" spans="1:3">
      <c r="A18" s="4" t="s">
        <v>461</v>
      </c>
      <c r="B18" s="6" t="n">
        <v>2921000</v>
      </c>
      <c r="C18" s="6" t="n">
        <v>2850000</v>
      </c>
    </row>
    <row r="19" spans="1:3">
      <c r="A19" s="4" t="s">
        <v>462</v>
      </c>
      <c r="B19" s="6" t="n">
        <v>-2921000</v>
      </c>
      <c r="C19" s="6" t="n">
        <v>-2850000</v>
      </c>
    </row>
    <row r="20" spans="1:3">
      <c r="A20" s="4" t="s">
        <v>463</v>
      </c>
      <c r="B20" s="7" t="n">
        <v>0</v>
      </c>
      <c r="C20"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81</v>
      </c>
      <c r="B1" s="2" t="s">
        <v>1</v>
      </c>
      <c r="C1" s="2" t="s">
        <v>2</v>
      </c>
    </row>
    <row r="2" spans="1:3">
      <c r="B2" s="2" t="s">
        <v>3</v>
      </c>
      <c r="C2" s="2" t="s">
        <v>4</v>
      </c>
    </row>
    <row r="3" spans="1:3">
      <c r="A3" s="3" t="s">
        <v>173</v>
      </c>
    </row>
    <row r="4" spans="1:3">
      <c r="A4" s="4" t="s">
        <v>182</v>
      </c>
      <c r="B4" s="4" t="s">
        <v>183</v>
      </c>
      <c r="C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64</v>
      </c>
      <c r="B1" s="2" t="s">
        <v>88</v>
      </c>
      <c r="C1" s="2" t="s">
        <v>1</v>
      </c>
      <c r="D1" s="2" t="s">
        <v>2</v>
      </c>
    </row>
    <row r="2" spans="1:5">
      <c r="B2" s="2" t="s">
        <v>3</v>
      </c>
      <c r="C2" s="2" t="s">
        <v>3</v>
      </c>
      <c r="D2" s="2" t="s">
        <v>4</v>
      </c>
      <c r="E2" s="2" t="s">
        <v>36</v>
      </c>
    </row>
    <row r="3" spans="1:5">
      <c r="A3" s="3" t="s">
        <v>363</v>
      </c>
    </row>
    <row r="4" spans="1:5">
      <c r="A4" s="4" t="s">
        <v>106</v>
      </c>
      <c r="B4" s="7" t="n">
        <v>-11632</v>
      </c>
      <c r="C4" s="7" t="n">
        <v>-32632</v>
      </c>
      <c r="D4" s="7" t="n">
        <v>68985</v>
      </c>
    </row>
    <row r="5" spans="1:5">
      <c r="A5" s="4" t="s">
        <v>454</v>
      </c>
      <c r="D5" s="6" t="n">
        <v>20161000</v>
      </c>
      <c r="E5" s="7" t="n">
        <v>19390000</v>
      </c>
    </row>
    <row r="6" spans="1:5">
      <c r="A6" s="4" t="s">
        <v>465</v>
      </c>
      <c r="D6" s="6" t="n">
        <v>29600000</v>
      </c>
    </row>
    <row r="7" spans="1:5">
      <c r="A7" s="4" t="s">
        <v>466</v>
      </c>
      <c r="D7" s="6" t="n">
        <v>13900000</v>
      </c>
    </row>
    <row r="8" spans="1:5">
      <c r="A8" s="4" t="s">
        <v>467</v>
      </c>
      <c r="D8" s="6" t="n">
        <v>6700000</v>
      </c>
    </row>
    <row r="9" spans="1:5">
      <c r="A9" s="4" t="s">
        <v>451</v>
      </c>
      <c r="D9" s="6" t="n">
        <v>697000</v>
      </c>
      <c r="E9" s="7" t="n">
        <v>697000</v>
      </c>
    </row>
    <row r="10" spans="1:5">
      <c r="A10" s="4" t="s">
        <v>468</v>
      </c>
      <c r="D10" s="6" t="n">
        <v>240000</v>
      </c>
    </row>
    <row r="11" spans="1:5">
      <c r="A11" s="4" t="s">
        <v>469</v>
      </c>
      <c r="D11" s="6" t="n">
        <v>3308000</v>
      </c>
    </row>
    <row r="12" spans="1:5">
      <c r="A12" s="4" t="s">
        <v>470</v>
      </c>
      <c r="D12" s="7" t="n">
        <v>95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71</v>
      </c>
      <c r="B1" s="2" t="s">
        <v>88</v>
      </c>
      <c r="C1" s="2" t="s">
        <v>1</v>
      </c>
      <c r="D1" s="2" t="s">
        <v>2</v>
      </c>
    </row>
    <row r="2" spans="1:5">
      <c r="B2" s="2" t="s">
        <v>3</v>
      </c>
      <c r="C2" s="2" t="s">
        <v>3</v>
      </c>
      <c r="D2" s="2" t="s">
        <v>4</v>
      </c>
      <c r="E2" s="2" t="s">
        <v>36</v>
      </c>
    </row>
    <row r="3" spans="1:5">
      <c r="A3" s="3" t="s">
        <v>363</v>
      </c>
    </row>
    <row r="4" spans="1:5">
      <c r="A4" s="4" t="s">
        <v>472</v>
      </c>
      <c r="D4" s="4" t="s">
        <v>473</v>
      </c>
      <c r="E4" s="4" t="s">
        <v>473</v>
      </c>
    </row>
    <row r="5" spans="1:5">
      <c r="A5" s="4" t="s">
        <v>474</v>
      </c>
      <c r="D5" s="7" t="n">
        <v>-989179</v>
      </c>
      <c r="E5" s="7" t="n">
        <v>-1530000</v>
      </c>
    </row>
    <row r="6" spans="1:5">
      <c r="A6" s="4" t="s">
        <v>475</v>
      </c>
      <c r="D6" s="6" t="n">
        <v>150413</v>
      </c>
      <c r="E6" s="6" t="n">
        <v>27000</v>
      </c>
    </row>
    <row r="7" spans="1:5">
      <c r="A7" s="4" t="s">
        <v>476</v>
      </c>
      <c r="D7" s="6" t="n">
        <v>-7036</v>
      </c>
      <c r="E7" s="6" t="n">
        <v>-105000</v>
      </c>
    </row>
    <row r="8" spans="1:5">
      <c r="A8" s="4" t="s">
        <v>477</v>
      </c>
      <c r="D8" s="6" t="n">
        <v>739681</v>
      </c>
      <c r="E8" s="7" t="n">
        <v>1608000</v>
      </c>
    </row>
    <row r="9" spans="1:5">
      <c r="A9" s="4" t="s">
        <v>478</v>
      </c>
      <c r="D9" s="6" t="n">
        <v>37136</v>
      </c>
    </row>
    <row r="10" spans="1:5">
      <c r="A10" s="4" t="s">
        <v>479</v>
      </c>
      <c r="B10" s="7" t="n">
        <v>11632</v>
      </c>
      <c r="C10" s="7" t="n">
        <v>32632</v>
      </c>
      <c r="D10" s="7" t="n">
        <v>-68985</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480</v>
      </c>
      <c r="B1" s="2" t="s">
        <v>3</v>
      </c>
      <c r="C1" s="2" t="s">
        <v>481</v>
      </c>
      <c r="D1" s="2" t="s">
        <v>3</v>
      </c>
      <c r="E1" s="2" t="s">
        <v>4</v>
      </c>
      <c r="F1" s="2" t="s">
        <v>36</v>
      </c>
      <c r="G1" s="2" t="s">
        <v>482</v>
      </c>
      <c r="H1" s="2" t="s">
        <v>483</v>
      </c>
    </row>
    <row r="2" spans="1:8">
      <c r="A2" s="4" t="s">
        <v>484</v>
      </c>
      <c r="E2" s="4" t="s">
        <v>485</v>
      </c>
    </row>
    <row r="3" spans="1:8">
      <c r="A3" s="4" t="s">
        <v>486</v>
      </c>
      <c r="H3" s="9" t="n">
        <v>0.25</v>
      </c>
    </row>
    <row r="4" spans="1:8">
      <c r="A4" s="4" t="s">
        <v>487</v>
      </c>
      <c r="C4" s="11" t="n">
        <v>0.25</v>
      </c>
    </row>
    <row r="5" spans="1:8">
      <c r="A5" s="4" t="s">
        <v>128</v>
      </c>
      <c r="E5" s="7" t="n">
        <v>351500</v>
      </c>
      <c r="F5" s="7" t="n">
        <v>69000</v>
      </c>
    </row>
    <row r="6" spans="1:8">
      <c r="A6" s="4" t="s">
        <v>488</v>
      </c>
      <c r="B6" s="6" t="n">
        <v>16155006</v>
      </c>
      <c r="D6" s="6" t="n">
        <v>6155000</v>
      </c>
    </row>
    <row r="7" spans="1:8">
      <c r="A7" s="4" t="s">
        <v>489</v>
      </c>
      <c r="E7" s="6" t="n">
        <v>10000006</v>
      </c>
      <c r="F7" s="6" t="n">
        <v>25000</v>
      </c>
    </row>
    <row r="8" spans="1:8">
      <c r="A8" s="4" t="s">
        <v>80</v>
      </c>
      <c r="B8" s="6" t="n">
        <v>10000000</v>
      </c>
      <c r="D8" s="6" t="n">
        <v>10000000</v>
      </c>
      <c r="E8" s="6" t="n">
        <v>10000000</v>
      </c>
      <c r="F8" s="6" t="n">
        <v>10000000</v>
      </c>
    </row>
    <row r="9" spans="1:8">
      <c r="A9" s="4" t="s">
        <v>79</v>
      </c>
      <c r="B9" s="9" t="n">
        <v>0.01</v>
      </c>
      <c r="D9" s="9" t="n">
        <v>0.01</v>
      </c>
      <c r="E9" s="9" t="n">
        <v>0.01</v>
      </c>
      <c r="F9" s="9" t="n">
        <v>0.01</v>
      </c>
    </row>
    <row r="10" spans="1:8">
      <c r="A10" s="4" t="s">
        <v>432</v>
      </c>
    </row>
    <row r="11" spans="1:8">
      <c r="A11" s="4" t="s">
        <v>490</v>
      </c>
      <c r="E11" s="6" t="n">
        <v>1431733</v>
      </c>
    </row>
    <row r="12" spans="1:8">
      <c r="A12" s="4" t="s">
        <v>434</v>
      </c>
      <c r="E12" s="7" t="n">
        <v>214760</v>
      </c>
    </row>
    <row r="13" spans="1:8">
      <c r="A13" s="4" t="s">
        <v>491</v>
      </c>
    </row>
    <row r="14" spans="1:8">
      <c r="A14" s="4" t="s">
        <v>492</v>
      </c>
      <c r="F14" s="6" t="n">
        <v>1331861</v>
      </c>
    </row>
    <row r="15" spans="1:8">
      <c r="A15" s="4" t="s">
        <v>486</v>
      </c>
      <c r="F15" s="10" t="n">
        <v>0.375</v>
      </c>
    </row>
    <row r="16" spans="1:8">
      <c r="A16" s="4" t="s">
        <v>493</v>
      </c>
      <c r="F16" s="7" t="n">
        <v>499448</v>
      </c>
    </row>
    <row r="17" spans="1:8">
      <c r="A17" s="4" t="s">
        <v>494</v>
      </c>
    </row>
    <row r="18" spans="1:8">
      <c r="A18" s="4" t="s">
        <v>495</v>
      </c>
      <c r="E18" s="6" t="n">
        <v>10000006</v>
      </c>
    </row>
    <row r="19" spans="1:8">
      <c r="A19" s="4" t="s">
        <v>496</v>
      </c>
      <c r="E19" s="7" t="n">
        <v>1500000</v>
      </c>
    </row>
    <row r="20" spans="1:8">
      <c r="A20" s="4" t="s">
        <v>497</v>
      </c>
      <c r="E20" s="6" t="n">
        <v>10000006</v>
      </c>
    </row>
    <row r="21" spans="1:8">
      <c r="A21" s="4" t="s">
        <v>498</v>
      </c>
      <c r="E21" s="6" t="n">
        <v>10000006</v>
      </c>
    </row>
    <row r="22" spans="1:8">
      <c r="A22" s="4" t="s">
        <v>499</v>
      </c>
      <c r="E22" s="6" t="n">
        <v>10000006</v>
      </c>
    </row>
    <row r="23" spans="1:8">
      <c r="A23" s="4" t="s">
        <v>500</v>
      </c>
    </row>
    <row r="24" spans="1:8">
      <c r="A24" s="4" t="s">
        <v>501</v>
      </c>
      <c r="F24" s="6" t="n">
        <v>2000000</v>
      </c>
    </row>
    <row r="25" spans="1:8">
      <c r="A25" s="4" t="s">
        <v>502</v>
      </c>
      <c r="F25" s="7" t="n">
        <v>1200000</v>
      </c>
    </row>
    <row r="26" spans="1:8">
      <c r="A26" s="4" t="s">
        <v>503</v>
      </c>
    </row>
    <row r="27" spans="1:8">
      <c r="A27" s="4" t="s">
        <v>492</v>
      </c>
      <c r="E27" s="6" t="n">
        <v>100000</v>
      </c>
    </row>
    <row r="28" spans="1:8">
      <c r="A28" s="4" t="s">
        <v>493</v>
      </c>
      <c r="E28" s="7" t="n">
        <v>14000</v>
      </c>
    </row>
    <row r="29" spans="1:8">
      <c r="A29" s="4" t="s">
        <v>129</v>
      </c>
      <c r="E29" s="6" t="n">
        <v>100000</v>
      </c>
    </row>
    <row r="30" spans="1:8">
      <c r="A30" s="4" t="s">
        <v>128</v>
      </c>
      <c r="E30" s="7" t="n">
        <v>69000</v>
      </c>
    </row>
    <row r="31" spans="1:8">
      <c r="A31" s="4" t="s">
        <v>504</v>
      </c>
    </row>
    <row r="32" spans="1:8">
      <c r="A32" s="4" t="s">
        <v>129</v>
      </c>
      <c r="E32" s="6" t="n">
        <v>675000</v>
      </c>
    </row>
    <row r="33" spans="1:8">
      <c r="A33" s="4" t="s">
        <v>128</v>
      </c>
      <c r="E33" s="7" t="n">
        <v>337500</v>
      </c>
    </row>
    <row r="34" spans="1:8">
      <c r="A34" s="4" t="s">
        <v>488</v>
      </c>
    </row>
    <row r="35" spans="1:8">
      <c r="A35" s="4" t="s">
        <v>488</v>
      </c>
      <c r="E35" s="6" t="n">
        <v>10000006</v>
      </c>
      <c r="G35" s="6" t="n">
        <v>25000</v>
      </c>
    </row>
    <row r="36" spans="1:8">
      <c r="A36" s="4" t="s">
        <v>505</v>
      </c>
      <c r="E36" s="9" t="n">
        <v>0.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 customWidth="1" max="5" min="5" width="14"/>
  </cols>
  <sheetData>
    <row r="1" spans="1:5">
      <c r="A1" s="1" t="s">
        <v>506</v>
      </c>
      <c r="B1" s="2" t="s">
        <v>1</v>
      </c>
      <c r="D1" s="2" t="s">
        <v>2</v>
      </c>
    </row>
    <row r="2" spans="1:5">
      <c r="B2" s="2" t="s">
        <v>3</v>
      </c>
      <c r="C2" s="2" t="s">
        <v>6</v>
      </c>
      <c r="D2" s="2" t="s">
        <v>4</v>
      </c>
      <c r="E2" s="2" t="s">
        <v>36</v>
      </c>
    </row>
    <row r="3" spans="1:5">
      <c r="A3" s="3" t="s">
        <v>363</v>
      </c>
    </row>
    <row r="4" spans="1:5">
      <c r="A4" s="4" t="s">
        <v>507</v>
      </c>
      <c r="D4" s="6" t="n">
        <v>1793837</v>
      </c>
      <c r="E4" s="6" t="n">
        <v>399189</v>
      </c>
    </row>
    <row r="5" spans="1:5">
      <c r="A5" s="4" t="s">
        <v>508</v>
      </c>
      <c r="D5" s="6" t="n">
        <v>775000</v>
      </c>
    </row>
    <row r="6" spans="1:5">
      <c r="A6" s="4" t="s">
        <v>509</v>
      </c>
      <c r="D6" s="6" t="n">
        <v>-272196</v>
      </c>
      <c r="E6" s="6" t="n">
        <v>-68745</v>
      </c>
    </row>
    <row r="7" spans="1:5">
      <c r="A7" s="4" t="s">
        <v>510</v>
      </c>
      <c r="D7" s="7" t="n">
        <v>890966</v>
      </c>
      <c r="E7" s="7" t="n">
        <v>194910</v>
      </c>
    </row>
    <row r="8" spans="1:5">
      <c r="A8" s="4" t="s">
        <v>511</v>
      </c>
      <c r="D8" s="6" t="n">
        <v>351500</v>
      </c>
    </row>
    <row r="9" spans="1:5">
      <c r="A9" s="4" t="s">
        <v>132</v>
      </c>
      <c r="B9" s="7" t="n">
        <v>15000</v>
      </c>
      <c r="C9" s="7" t="n">
        <v>351967</v>
      </c>
      <c r="D9" s="7" t="n">
        <v>539467</v>
      </c>
      <c r="E9" s="7" t="n">
        <v>125909</v>
      </c>
    </row>
    <row r="10" spans="1:5">
      <c r="A10" s="4" t="s">
        <v>512</v>
      </c>
      <c r="B10" s="4" t="s">
        <v>513</v>
      </c>
      <c r="D10" s="4" t="s">
        <v>51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5</v>
      </c>
      <c r="B1" s="2" t="s">
        <v>1</v>
      </c>
      <c r="C1" s="2" t="s">
        <v>2</v>
      </c>
    </row>
    <row r="2" spans="1:3">
      <c r="B2" s="2" t="s">
        <v>3</v>
      </c>
      <c r="C2" s="2" t="s">
        <v>4</v>
      </c>
    </row>
    <row r="3" spans="1:3">
      <c r="A3" s="3" t="s">
        <v>363</v>
      </c>
    </row>
    <row r="4" spans="1:3">
      <c r="A4" s="4" t="s">
        <v>516</v>
      </c>
      <c r="C4" s="4" t="s">
        <v>517</v>
      </c>
    </row>
    <row r="5" spans="1:3">
      <c r="A5" s="4" t="s">
        <v>518</v>
      </c>
      <c r="C5" s="4" t="s">
        <v>519</v>
      </c>
    </row>
    <row r="6" spans="1:3">
      <c r="A6" s="4" t="s">
        <v>520</v>
      </c>
      <c r="C6" s="9" t="n">
        <v>0.4</v>
      </c>
    </row>
    <row r="7" spans="1:3">
      <c r="A7" s="4" t="s">
        <v>521</v>
      </c>
      <c r="C7" s="9" t="n">
        <v>0.5</v>
      </c>
    </row>
    <row r="8" spans="1:3">
      <c r="A8" s="4" t="s">
        <v>522</v>
      </c>
      <c r="B8" s="4" t="s">
        <v>523</v>
      </c>
      <c r="C8" s="4" t="s">
        <v>523</v>
      </c>
    </row>
    <row r="9" spans="1:3">
      <c r="A9" s="4" t="s">
        <v>524</v>
      </c>
      <c r="C9" s="4" t="s">
        <v>525</v>
      </c>
    </row>
    <row r="10" spans="1:3">
      <c r="A10" s="4" t="s">
        <v>526</v>
      </c>
      <c r="C10" s="4" t="s">
        <v>527</v>
      </c>
    </row>
    <row r="11" spans="1:3">
      <c r="A11" s="4" t="s">
        <v>528</v>
      </c>
      <c r="B11" s="4" t="s">
        <v>529</v>
      </c>
      <c r="C11" s="4" t="s">
        <v>52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2</v>
      </c>
    </row>
    <row r="2" spans="1:3">
      <c r="B2" s="2" t="s">
        <v>4</v>
      </c>
      <c r="C2" s="2" t="s">
        <v>36</v>
      </c>
    </row>
    <row r="3" spans="1:3">
      <c r="A3" s="3" t="s">
        <v>363</v>
      </c>
    </row>
    <row r="4" spans="1:3">
      <c r="A4" s="4" t="s">
        <v>531</v>
      </c>
      <c r="B4" s="7" t="n">
        <v>426966</v>
      </c>
      <c r="C4" s="7" t="n">
        <v>140911</v>
      </c>
    </row>
    <row r="5" spans="1:3">
      <c r="A5" s="4" t="s">
        <v>532</v>
      </c>
      <c r="B5" s="6" t="n">
        <v>464000</v>
      </c>
      <c r="C5" s="6" t="n">
        <v>54000</v>
      </c>
    </row>
    <row r="6" spans="1:3">
      <c r="A6" s="4" t="s">
        <v>510</v>
      </c>
      <c r="B6" s="7" t="n">
        <v>890966</v>
      </c>
      <c r="C6" s="7" t="n">
        <v>19491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3</v>
      </c>
      <c r="B1" s="2" t="s">
        <v>1</v>
      </c>
      <c r="C1" s="2" t="s">
        <v>2</v>
      </c>
    </row>
    <row r="2" spans="1:5">
      <c r="B2" s="2" t="s">
        <v>3</v>
      </c>
      <c r="C2" s="2" t="s">
        <v>4</v>
      </c>
      <c r="D2" s="2" t="s">
        <v>36</v>
      </c>
      <c r="E2" s="2" t="s">
        <v>534</v>
      </c>
    </row>
    <row r="3" spans="1:5">
      <c r="A3" s="3" t="s">
        <v>363</v>
      </c>
    </row>
    <row r="4" spans="1:5">
      <c r="A4" s="4" t="s">
        <v>535</v>
      </c>
      <c r="B4" s="6" t="n">
        <v>2297085</v>
      </c>
      <c r="C4" s="6" t="n">
        <v>2055419</v>
      </c>
      <c r="D4" s="6" t="n">
        <v>533778</v>
      </c>
      <c r="E4" s="6" t="n">
        <v>203334</v>
      </c>
    </row>
    <row r="5" spans="1:5">
      <c r="A5" s="4" t="s">
        <v>536</v>
      </c>
      <c r="B5" s="9" t="n">
        <v>0.53</v>
      </c>
      <c r="C5" s="9" t="n">
        <v>0.5600000000000001</v>
      </c>
      <c r="D5" s="9" t="n">
        <v>2.48</v>
      </c>
      <c r="E5" s="9" t="n">
        <v>9.09</v>
      </c>
    </row>
    <row r="6" spans="1:5">
      <c r="A6" s="4" t="s">
        <v>507</v>
      </c>
      <c r="C6" s="6" t="n">
        <v>1793837</v>
      </c>
      <c r="D6" s="6" t="n">
        <v>399189</v>
      </c>
    </row>
    <row r="7" spans="1:5">
      <c r="A7" s="4" t="s">
        <v>537</v>
      </c>
      <c r="C7" s="9" t="n">
        <v>0.4</v>
      </c>
      <c r="D7" s="9" t="n">
        <v>0.5</v>
      </c>
    </row>
    <row r="8" spans="1:5">
      <c r="A8" s="4" t="s">
        <v>509</v>
      </c>
      <c r="C8" s="6" t="n">
        <v>-272196</v>
      </c>
      <c r="D8" s="6" t="n">
        <v>-68745</v>
      </c>
    </row>
    <row r="9" spans="1:5">
      <c r="A9" s="4" t="s">
        <v>538</v>
      </c>
      <c r="C9" s="9" t="n">
        <v>-3.28</v>
      </c>
      <c r="D9" s="9" t="n">
        <v>-10.56</v>
      </c>
    </row>
    <row r="10" spans="1:5">
      <c r="A10" s="4" t="s">
        <v>539</v>
      </c>
      <c r="B10" s="6" t="n">
        <v>2109585</v>
      </c>
      <c r="C10" s="6" t="n">
        <v>2055419</v>
      </c>
      <c r="D10" s="6" t="n">
        <v>533778</v>
      </c>
    </row>
    <row r="11" spans="1:5">
      <c r="A11" s="4" t="s">
        <v>540</v>
      </c>
      <c r="B11" s="9" t="n">
        <v>0.24</v>
      </c>
      <c r="C11" s="9" t="n">
        <v>0.3</v>
      </c>
      <c r="D11" s="9" t="n">
        <v>0.32</v>
      </c>
    </row>
    <row r="12" spans="1:5">
      <c r="A12" s="4" t="s">
        <v>535</v>
      </c>
      <c r="B12" s="6" t="n">
        <v>2297085</v>
      </c>
      <c r="C12" s="6" t="n">
        <v>2055419</v>
      </c>
      <c r="D12" s="6" t="n">
        <v>533778</v>
      </c>
      <c r="E12" s="6" t="n">
        <v>203334</v>
      </c>
    </row>
    <row r="13" spans="1:5">
      <c r="A13" s="4" t="s">
        <v>536</v>
      </c>
      <c r="B13" s="9" t="n">
        <v>0.53</v>
      </c>
      <c r="C13" s="9" t="n">
        <v>0.5600000000000001</v>
      </c>
      <c r="D13" s="9" t="n">
        <v>2.48</v>
      </c>
      <c r="E13" s="9" t="n">
        <v>9.09</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s>
  <sheetData>
    <row r="1" spans="1:4">
      <c r="A1" s="1" t="s">
        <v>541</v>
      </c>
      <c r="B1" s="2" t="s">
        <v>1</v>
      </c>
      <c r="C1" s="2" t="s">
        <v>2</v>
      </c>
    </row>
    <row r="2" spans="1:4">
      <c r="B2" s="2" t="s">
        <v>3</v>
      </c>
      <c r="C2" s="2" t="s">
        <v>4</v>
      </c>
      <c r="D2" s="2" t="s">
        <v>36</v>
      </c>
    </row>
    <row r="3" spans="1:4">
      <c r="A3" s="4" t="s">
        <v>542</v>
      </c>
    </row>
    <row r="4" spans="1:4">
      <c r="A4" s="4" t="s">
        <v>543</v>
      </c>
      <c r="B4" s="4" t="s">
        <v>544</v>
      </c>
      <c r="C4" s="4" t="s">
        <v>544</v>
      </c>
    </row>
    <row r="5" spans="1:4">
      <c r="A5" s="4" t="s">
        <v>545</v>
      </c>
    </row>
    <row r="6" spans="1:4">
      <c r="A6" s="4" t="s">
        <v>543</v>
      </c>
      <c r="B6" s="4" t="s">
        <v>546</v>
      </c>
      <c r="C6" s="4" t="s">
        <v>547</v>
      </c>
    </row>
    <row r="7" spans="1:4">
      <c r="A7" s="4" t="s">
        <v>548</v>
      </c>
    </row>
    <row r="8" spans="1:4">
      <c r="A8" s="4" t="s">
        <v>543</v>
      </c>
      <c r="B8" s="4" t="s">
        <v>549</v>
      </c>
      <c r="C8" s="4" t="s">
        <v>550</v>
      </c>
    </row>
    <row r="9" spans="1:4">
      <c r="A9" s="4" t="s">
        <v>551</v>
      </c>
    </row>
    <row r="10" spans="1:4">
      <c r="A10" s="4" t="s">
        <v>543</v>
      </c>
      <c r="C10" s="4" t="s">
        <v>552</v>
      </c>
    </row>
    <row r="11" spans="1:4">
      <c r="A11" s="4" t="s">
        <v>553</v>
      </c>
    </row>
    <row r="12" spans="1:4">
      <c r="A12" s="4" t="s">
        <v>554</v>
      </c>
      <c r="B12" s="7" t="n">
        <v>285000</v>
      </c>
      <c r="C12" s="7" t="n">
        <v>285000</v>
      </c>
      <c r="D12" s="7" t="n">
        <v>300000</v>
      </c>
    </row>
    <row r="13" spans="1:4">
      <c r="A13" s="4" t="s">
        <v>555</v>
      </c>
      <c r="C13" s="7" t="n">
        <v>285000</v>
      </c>
    </row>
    <row r="14" spans="1:4">
      <c r="A14" s="4" t="s">
        <v>556</v>
      </c>
    </row>
    <row r="15" spans="1:4">
      <c r="A15" s="4" t="s">
        <v>543</v>
      </c>
      <c r="B15" s="4" t="s">
        <v>557</v>
      </c>
      <c r="C15" s="4" t="s">
        <v>558</v>
      </c>
    </row>
    <row r="16" spans="1:4">
      <c r="A16" s="4" t="s">
        <v>559</v>
      </c>
    </row>
    <row r="17" spans="1:4">
      <c r="A17" s="4" t="s">
        <v>543</v>
      </c>
      <c r="C17" s="4" t="s">
        <v>560</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61</v>
      </c>
      <c r="B1" s="2" t="s">
        <v>88</v>
      </c>
      <c r="D1" s="2" t="s">
        <v>1</v>
      </c>
      <c r="F1" s="2" t="s">
        <v>2</v>
      </c>
    </row>
    <row r="2" spans="1:7">
      <c r="B2" s="2" t="s">
        <v>3</v>
      </c>
      <c r="C2" s="2" t="s">
        <v>6</v>
      </c>
      <c r="D2" s="2" t="s">
        <v>3</v>
      </c>
      <c r="E2" s="2" t="s">
        <v>6</v>
      </c>
      <c r="F2" s="2" t="s">
        <v>4</v>
      </c>
      <c r="G2" s="2" t="s">
        <v>36</v>
      </c>
    </row>
    <row r="3" spans="1:7">
      <c r="A3" s="3" t="s">
        <v>363</v>
      </c>
    </row>
    <row r="4" spans="1:7">
      <c r="A4" s="4" t="s">
        <v>562</v>
      </c>
      <c r="B4" s="7" t="n">
        <v>12900</v>
      </c>
      <c r="C4" s="7" t="n">
        <v>15000</v>
      </c>
      <c r="D4" s="7" t="n">
        <v>25800</v>
      </c>
      <c r="E4" s="7" t="n">
        <v>31050</v>
      </c>
      <c r="F4" s="7" t="n">
        <v>56850</v>
      </c>
      <c r="G4" s="7" t="n">
        <v>39900</v>
      </c>
    </row>
    <row r="5" spans="1:7">
      <c r="A5" s="4" t="s">
        <v>563</v>
      </c>
      <c r="B5" s="6" t="n">
        <v>10500</v>
      </c>
      <c r="C5" s="6" t="n">
        <v>10500</v>
      </c>
      <c r="D5" s="6" t="n">
        <v>21000</v>
      </c>
      <c r="E5" s="6" t="n">
        <v>21000</v>
      </c>
      <c r="F5" s="6" t="n">
        <v>42000</v>
      </c>
      <c r="G5" s="6" t="n">
        <v>42000</v>
      </c>
    </row>
    <row r="6" spans="1:7">
      <c r="A6" s="4" t="s">
        <v>564</v>
      </c>
      <c r="B6" s="7" t="n">
        <v>23400</v>
      </c>
      <c r="C6" s="7" t="n">
        <v>25500</v>
      </c>
      <c r="D6" s="7" t="n">
        <v>46800</v>
      </c>
      <c r="E6" s="7" t="n">
        <v>52050</v>
      </c>
      <c r="F6" s="7" t="n">
        <v>98850</v>
      </c>
      <c r="G6" s="7" t="n">
        <v>81900</v>
      </c>
    </row>
  </sheetData>
  <mergeCells count="4">
    <mergeCell ref="A1:A2"/>
    <mergeCell ref="B1:C1"/>
    <mergeCell ref="D1:E1"/>
    <mergeCell ref="F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A2" s="3" t="s">
        <v>363</v>
      </c>
    </row>
    <row r="3" spans="1:2">
      <c r="A3" s="4" t="s">
        <v>567</v>
      </c>
      <c r="B3" s="7" t="n">
        <v>3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4:36:07Z</dcterms:created>
  <dcterms:modified xmlns:dcterms="http://purl.org/dc/terms/" xmlns:xsi="http://www.w3.org/2001/XMLSchema-instance" xsi:type="dcterms:W3CDTF">2017-06-14T14:36:07Z</dcterms:modified>
</cp:coreProperties>
</file>